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Basis of " sheetId="7" state="visible" r:id="rId7"/>
    <sheet xmlns:r="http://schemas.openxmlformats.org/officeDocument/2006/relationships" name="Intangible Asset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tock Incentive Plans" sheetId="12" state="visible" r:id="rId12"/>
    <sheet xmlns:r="http://schemas.openxmlformats.org/officeDocument/2006/relationships" name="Intellectual Property and Colla"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Basis o16" sheetId="16" state="visible" r:id="rId16"/>
    <sheet xmlns:r="http://schemas.openxmlformats.org/officeDocument/2006/relationships" name="Nature of Operations, Basis o17" sheetId="17" state="visible" r:id="rId17"/>
    <sheet xmlns:r="http://schemas.openxmlformats.org/officeDocument/2006/relationships" name="Intangible Assets (Tables)" sheetId="18" state="visible" r:id="rId18"/>
    <sheet xmlns:r="http://schemas.openxmlformats.org/officeDocument/2006/relationships" name="Notes Payable (Tables)" sheetId="19" state="visible" r:id="rId19"/>
    <sheet xmlns:r="http://schemas.openxmlformats.org/officeDocument/2006/relationships" name="Stockholders' Equity (Tables)" sheetId="20" state="visible" r:id="rId20"/>
    <sheet xmlns:r="http://schemas.openxmlformats.org/officeDocument/2006/relationships" name="Stock Incentive Plans (Tables)" sheetId="21" state="visible" r:id="rId21"/>
    <sheet xmlns:r="http://schemas.openxmlformats.org/officeDocument/2006/relationships" name="Nature of Operations, Basis o22" sheetId="22" state="visible" r:id="rId22"/>
    <sheet xmlns:r="http://schemas.openxmlformats.org/officeDocument/2006/relationships" name="Nature of Operations, Basis o23" sheetId="23" state="visible" r:id="rId23"/>
    <sheet xmlns:r="http://schemas.openxmlformats.org/officeDocument/2006/relationships" name="Intangible Assets (Details Narr" sheetId="24" state="visible" r:id="rId24"/>
    <sheet xmlns:r="http://schemas.openxmlformats.org/officeDocument/2006/relationships" name="Intangible Assets - Schedule of" sheetId="25" state="visible" r:id="rId25"/>
    <sheet xmlns:r="http://schemas.openxmlformats.org/officeDocument/2006/relationships" name="Related Party Transactions (Det" sheetId="26" state="visible" r:id="rId26"/>
    <sheet xmlns:r="http://schemas.openxmlformats.org/officeDocument/2006/relationships" name="Notes Payable (Details Narrativ" sheetId="27" state="visible" r:id="rId27"/>
    <sheet xmlns:r="http://schemas.openxmlformats.org/officeDocument/2006/relationships" name="Notes Payable - Summary of Note" sheetId="28" state="visible" r:id="rId28"/>
    <sheet xmlns:r="http://schemas.openxmlformats.org/officeDocument/2006/relationships" name="Notes Payable - Summary of No29"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Stock Incentive Plans (Details " sheetId="32" state="visible" r:id="rId32"/>
    <sheet xmlns:r="http://schemas.openxmlformats.org/officeDocument/2006/relationships" name="Stock Incentive Plans - Schedul" sheetId="33" state="visible" r:id="rId33"/>
    <sheet xmlns:r="http://schemas.openxmlformats.org/officeDocument/2006/relationships" name="Stock Incentive Plans - Sched34" sheetId="34" state="visible" r:id="rId34"/>
    <sheet xmlns:r="http://schemas.openxmlformats.org/officeDocument/2006/relationships" name="Intellectual Property and Col35"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8</t>
  </si>
  <si>
    <t>Aug. 10, 2018</t>
  </si>
  <si>
    <t>Document And Entity Information</t>
  </si>
  <si>
    <t>Entity Registrant Name</t>
  </si>
  <si>
    <t>Marina Biotech,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MRNA</t>
  </si>
  <si>
    <t>Document Fiscal Period Focus</t>
  </si>
  <si>
    <t>Q2</t>
  </si>
  <si>
    <t>Document Fiscal Year Focus</t>
  </si>
  <si>
    <t>Condensed Consolidated Balance Sheets - USD ($)</t>
  </si>
  <si>
    <t>Dec. 31, 2017</t>
  </si>
  <si>
    <t>Current assets</t>
  </si>
  <si>
    <t>Cash</t>
  </si>
  <si>
    <t>Inventory</t>
  </si>
  <si>
    <t xml:space="preserve"> </t>
  </si>
  <si>
    <t>Prepaid expenses and other assets</t>
  </si>
  <si>
    <t>Total current assets</t>
  </si>
  <si>
    <t>Furniture and fixtures, net of depreciation</t>
  </si>
  <si>
    <t>Intangible assets, net of amortization</t>
  </si>
  <si>
    <t>Goodwill</t>
  </si>
  <si>
    <t>Total noncurrent asset</t>
  </si>
  <si>
    <t>Total assets</t>
  </si>
  <si>
    <t>Current liabilities</t>
  </si>
  <si>
    <t>Accounts payable</t>
  </si>
  <si>
    <t>Due to related party, including warrant liability</t>
  </si>
  <si>
    <t>Accrued expenses</t>
  </si>
  <si>
    <t>Accrued fee payable</t>
  </si>
  <si>
    <t>Deferred revenue</t>
  </si>
  <si>
    <t>Notes payable</t>
  </si>
  <si>
    <t>Notes payable - related parties</t>
  </si>
  <si>
    <t>Total current liabilities</t>
  </si>
  <si>
    <t>Commitments and contingencies (Note 8)</t>
  </si>
  <si>
    <t>Stockholders’ equity</t>
  </si>
  <si>
    <t>Common stock, $0.006 par value; 180,000,000 shares authorized, 11,241,684 and 10,521,728 shares issued and outstanding  as of June 30, 2018 and December 31, 2017, respectively</t>
  </si>
  <si>
    <t>Additional paid-in capital</t>
  </si>
  <si>
    <t>Accumulated deficit</t>
  </si>
  <si>
    <t>Total stockholders’ equity</t>
  </si>
  <si>
    <t>Total liabilities and stockholders’ equity</t>
  </si>
  <si>
    <t>Series C Convertible Preferred Stock [Member]</t>
  </si>
  <si>
    <t>Preferred stock, $0.01 par value; 100,000 shares authorized</t>
  </si>
  <si>
    <t>Series D Convertible Preferred Stock [Member]</t>
  </si>
  <si>
    <t>Series E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liquidation preference value</t>
  </si>
  <si>
    <t>Preferred stock, shares issued</t>
  </si>
  <si>
    <t>Preferred stock, shares outstanding</t>
  </si>
  <si>
    <t>Condensed Consolidated Statements of Operations (Unaudited) - USD ($)</t>
  </si>
  <si>
    <t>3 Months Ended</t>
  </si>
  <si>
    <t>Jun. 30, 2017</t>
  </si>
  <si>
    <t>Operating expenses</t>
  </si>
  <si>
    <t>Sales, marketing and commercial operations</t>
  </si>
  <si>
    <t>Research and development</t>
  </si>
  <si>
    <t>General and administrative</t>
  </si>
  <si>
    <t>Amortization</t>
  </si>
  <si>
    <t>Total operating expenses</t>
  </si>
  <si>
    <t>Loss from operations</t>
  </si>
  <si>
    <t>Other expense</t>
  </si>
  <si>
    <t>Interest expense</t>
  </si>
  <si>
    <t>Change in fair value liability of warrants</t>
  </si>
  <si>
    <t>Loss on settlement</t>
  </si>
  <si>
    <t>Change in fair value of derivative liability</t>
  </si>
  <si>
    <t>Total other income (expense), net</t>
  </si>
  <si>
    <t>Loss before provision for income taxes</t>
  </si>
  <si>
    <t>Provision for income taxes</t>
  </si>
  <si>
    <t>Net loss</t>
  </si>
  <si>
    <t>Net loss per share - basic and diluted</t>
  </si>
  <si>
    <t>Weighted average shares outstanding</t>
  </si>
  <si>
    <t>Condensed Consolidated Statements of Shareholders' Equity (Unaudited) - 6 months ended Jun. 30, 2018 - USD ($)</t>
  </si>
  <si>
    <t>Series E Preferred Stock [Member]</t>
  </si>
  <si>
    <t>Common Stock [Member]</t>
  </si>
  <si>
    <t>Additional Paid-In Capital [Member]</t>
  </si>
  <si>
    <t>Additional Paid-In Capital - Warrants [Member]</t>
  </si>
  <si>
    <t>Accumulated Deficit [Member]</t>
  </si>
  <si>
    <t>Total</t>
  </si>
  <si>
    <t>Balance at Dec. 31, 2017</t>
  </si>
  <si>
    <t>Balance, shares at Dec. 31, 2017</t>
  </si>
  <si>
    <t>Issuance of Series E Preferred Stock, net of fees</t>
  </si>
  <si>
    <t>Issuance of Series E Preferred Stock, net of fees, shares</t>
  </si>
  <si>
    <t>Warrants issued with Series E Preferred Stock</t>
  </si>
  <si>
    <t>Issuance of Series E Preferred for debt and accounts payable</t>
  </si>
  <si>
    <t>Issuance of Series E Preferred for debt and accounts payable, shares</t>
  </si>
  <si>
    <t>Conversion of Series C Preferred stock for common stock</t>
  </si>
  <si>
    <t>Conversion of Series C Preferred stock for common stock, shares</t>
  </si>
  <si>
    <t>Conversion of Series D Preferred stock for common stock</t>
  </si>
  <si>
    <t>Conversion of Series D Preferred stock for common stock, shares</t>
  </si>
  <si>
    <t>Warrants issued for settlement of liability</t>
  </si>
  <si>
    <t>Shares issued for settlement of litigation</t>
  </si>
  <si>
    <t>Shares issued for settlement of litigation, shares</t>
  </si>
  <si>
    <t>Shares issued for License Agreement</t>
  </si>
  <si>
    <t>Shares issued for License Agreement, shares</t>
  </si>
  <si>
    <t>Accrued dividend</t>
  </si>
  <si>
    <t>Share based compensation</t>
  </si>
  <si>
    <t>Cancellation of Series E Preferred Stock</t>
  </si>
  <si>
    <t>Cancellation of Series E Preferred Stock, shares</t>
  </si>
  <si>
    <t>Balance at Jun. 30, 2018</t>
  </si>
  <si>
    <t>Balance, shares at Jun. 30, 2018</t>
  </si>
  <si>
    <t>Condensed Consolidated Statements of Cash Flows (Unaudited) - USD ($)</t>
  </si>
  <si>
    <t>Cash Flows Used in Operating Activities:</t>
  </si>
  <si>
    <t>Adjustments to reconcile net loss to net cash used in operating activities:</t>
  </si>
  <si>
    <t>Common shares issued to third party for services</t>
  </si>
  <si>
    <t>Common shares issued for settlement</t>
  </si>
  <si>
    <t>Preferred shares issued for note settlement</t>
  </si>
  <si>
    <t>Common shares issued to license agreement</t>
  </si>
  <si>
    <t>Amortization of intangibles</t>
  </si>
  <si>
    <t>Amortization of debt discount</t>
  </si>
  <si>
    <t>Depreciation</t>
  </si>
  <si>
    <t>Non-cash interest expense</t>
  </si>
  <si>
    <t>Change in fair value liabilities for price adjustable warrants</t>
  </si>
  <si>
    <t>Changes in operating assets and liabilities:</t>
  </si>
  <si>
    <t>Accrued fee</t>
  </si>
  <si>
    <t>Due to related party</t>
  </si>
  <si>
    <t>Net Cash Used in Operating Activities</t>
  </si>
  <si>
    <t>Cash Flows Used in Investing Activities:</t>
  </si>
  <si>
    <t>Purchase of furniture and fixtures</t>
  </si>
  <si>
    <t>Purchase of intangible assets</t>
  </si>
  <si>
    <t>Net Cash Used in Investing Activities</t>
  </si>
  <si>
    <t>Cash Flows Provided By Financing Activities:</t>
  </si>
  <si>
    <t>Proceeds from sale of preferred stock, net offering expenses</t>
  </si>
  <si>
    <t>Proceeds from sale of common stock to related party</t>
  </si>
  <si>
    <t>Proceeds from notes payable due to related party</t>
  </si>
  <si>
    <t>Proceeds from convertible notes</t>
  </si>
  <si>
    <t>Proceeds from convertible notes due to related parties, net</t>
  </si>
  <si>
    <t>Proceeds from exercise of warrants for common stock</t>
  </si>
  <si>
    <t>Payments for notes payable</t>
  </si>
  <si>
    <t>Net Cash Provided by Financing Activities</t>
  </si>
  <si>
    <t>Net increase in cash</t>
  </si>
  <si>
    <t>Cash – Beginning of Period</t>
  </si>
  <si>
    <t>Cash - End of Period</t>
  </si>
  <si>
    <t>Supplementary Cash Flow Information:</t>
  </si>
  <si>
    <t>Income taxes paid</t>
  </si>
  <si>
    <t>Non-cash Investing and Financing Activities:</t>
  </si>
  <si>
    <t>Issuance of warrants for liabilities, related party</t>
  </si>
  <si>
    <t>Common stock issued for accounts payable</t>
  </si>
  <si>
    <t>Return of common stock for note receivable</t>
  </si>
  <si>
    <t>Adjustment to goodwill</t>
  </si>
  <si>
    <t>Preferred share settlement of debt and accrued liabilities</t>
  </si>
  <si>
    <t>Issuance of warrants</t>
  </si>
  <si>
    <t>Accrued dividends</t>
  </si>
  <si>
    <t>Nature of Operations, Basis of Presentation and Significant Accounting Policies</t>
  </si>
  <si>
    <t>Accounting Policies [Abstract]</t>
  </si>
  <si>
    <t>Note
1 – Nature of Operations, Basis of Presentation and Significant Accounting Policies Business Overview Marina Biotech, Inc. and
its wholly-owned subsidiaries, MDRNA Research, Inc. (“MDRNA”), Cequent Pharmaceuticals, Inc. (“Cequent”),
Atossa Healthcare, Inc. (“Atossa”), and IthenaPharma, Inc. (“Ithena”) (collectively “Marina,”
“we,” “our,” or “us”) is a fully integrated, commercial stage pharmaceutical company delivering
proprietary drug therapeutics for significant unmet medical needs in the U.S., Europe and certain additional international markets.
Our portfolio of products currently focuses on fixed dose combinations (“FDC”) in hypertension, arthritis, pain and
oncology allowing for innovative solutions to such unmet medical needs. Its mission is to provide effective and patient centric
treatment for hypertension – including resistant hypertension. In this connection, we acquired from Symplmed and its wholly-owned
subsidiary, Symplmed Technologies, LLC, certain of the intellectual property assets related to the patented technology platform
known as DyrctAxess, also called Total Care, that offers enhanced efficiency, control and information to empower patients, physicians
and manufacturers to help achieve optimal care. In doing so, we have created
a universal platform for the effective treatment of hypertension as well as for the distribution of FDC hypertensive drugs, such
as our FDA-approved product Prestalia® (Prestalia), and the other products in our pipeline, devices for therapeutic drug monitoring,
blood pressure, and other cardiac monitors, as well as services such as counseling and prescription reminders. We currently have one commercial
and three clinical development programs underway: (i) Prestalia, a single-pill FDC of perindopril argentine (perindoprol), an angiotensin-converting-enzyme
(“ACE”) inhibitor and amlodipine besylate (amlodipine), a calcium channel blocker (“CCB”), which has been
approved by the U.S. Food and Drug Administration (“FDA”) and is marketed in the U.S.; (ii) our next generation celecoxib
program drug candidates for the treatment of acute and chronic pain, IT-102 and IT-103, each of which is an FDC of celecoxib, a
COX-2 selective nonsteroidal anti-inflammatory drug (“NSAID”) and either lisinopril (IT-102) or olmesartan (IT-103)
– both Lisinopril and olmesartan are antihypertension drugs; (iii) CEQ508, an oral delivery of small interfering RNA (“siRNA”)
against beta-catenin, combined with IT-102 to suppress polyps in the precancerous syndrome and orphan indication Familial Adenomatous
Polyposis (“FAP”); and (iv) CEQ508 combined with IT-103 to treat Colorectal Cancer. On November 15, 2016, Marina
entered into, and consummated the transactions contemplated by, an Agreement and Plan of Merger between and among IthenaPharma,
Inc., a Delaware corporation (“IThena”), IThena Acquisition Corporation, a Delaware corporation and wholly-owned subsidiary
of Marina (“Merger Sub”), and Vuong Trieu as the IThena representative (the “Merger Agreement”), pursuant
to which IThena merged into Merger Sub (the “Merger”). As reported in our Annual
Report on Form 10-K, in April 2018, we raised in excess of $10 million, net of fees and expenses, from a private placement of our
newly created Series E Convertible Preferred Stock (See Recent Developments: Series E Convertible Preferred Stock Private Placement
Offering below). Further, in May 2018, we raised an additional $2 million, net of fees and expenses, from the private placement.
In July 2018, we raised $1.4 million net of fees and expenses, from a private placement of our newly created Series F Convertible
Preferred Stock. The use of funds from the private placement will be on the commercialization of Prestalia, funding working capital,
capital expenditure needs, payment of certain liabilities and other general corporate requirements. For the development of IT-102
and IT-103, we will seek partners or raise additional funds to advance the development programs. We believe that by combining a
COX-2 inhibitor with an antihypertensive in a single FDC oral tablet, IT-102 and IT-103 will each offer improved safety profiles
as compared to currently available and previously marketed COX-2 inhibitors as well as address patients with chronic pain who are
commonly taking antihypertension drugs concurrently. We further believe that the current opioid addiction epidemic in the U.S.
has been driven in part by the withdrawal from the market of certain COX-2 inhibitors due to their associated risk of cardiovascular-related
adverse events. We plan to license or divest our other assets since they no longer align with our focus on the treatment of hypertension. In July 2018, we entered
into Subscription Agreements with certain accredited investors and conducted a closing pursuant to which we sold 308 shares of
our Series F convertible preferred stock at a purchase price of $5,000 per share. See Note 9 – Subsequent Events. We intend to create value
through the commercialization of our FDA-approved product, Prestalia, while moving our FDC development programs forward to further
strengthen our commercial presence. We intend to retain ownership and control of all of our product candidates, but in the interest
of accelerated growth and market penetration, we will also consider partnerships with pharmaceutical or biotechnology companies
in order to reduce time to market and to balance development risks, both clinically and financially. As our strategy is to be
a fully integrated pharmaceutical company, we will drive a primary corporate focus on revenue generation through our commercial
assets, with a secondary focus on advancing our FDC pipeline to further enhance our commercial presence. Reverse Stock Split In August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Thursday, August 3, 2017. Unless indicated otherwise, all share and per share information included in these financial
statements and Notes to the Consolidated Financial Statements give effect to the reverse split.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financial statements. The accompanying unaudited financial information
should be read in conjunction with the audited consolidated financial statements, including the notes thereto, as of and for the
year ended December 31, 2017, included in our 2017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six months ended June 30, 2018 are not necessarily indicative of the results for the year ending December
31, 2018 or for any future period. Principles of Consolidation The consolidated financial
statements include the accounts of IThena and Marina Biotech, Inc. and the wholly-owned subsidiaries, Cequent, MDRNA, and Atossa,
and eliminate any inter-company balances and transactions.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legal contingencies and fair value of financial
instruments. Actual results could differ materially from such estimates under different assumptions or circumstances. Fair Value of Financial Instruments We consider the fair value
of cash, accounts payable, due to related parties, notes payable, notes payable to related parties,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There were no liabilities measured at fair value as of June 30, 2018 or December 31, 2017.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June 30, 2018 or December 31, 2017. Revenue Recognition The Company has adopted
the new revenue recognition guidelines in accordance with ASC 606, Revenue from Contracts with Customer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In terms of licensing agreements
entered into by the Company, the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s, development timelines, reimbursement rates for personnel costs, discount rates and probabilities of technical
and regulatory success, and estimating the progress towards satisfaction of performance obligations. During the three months
ended June 30, 2018, the Company entered into certain contracts for the sale and distribution of Prestalia and shipped orders totaling
approximately $58,000. The Company has not recognized this revenue since it cannot yet determine that collectability of the entire
amount is probable. During the three months
ended March 31, 2018, Marina entered into a Licensing Agreement, whereby Marina granted exclusive rights to the company’s
DiLA 2 2 Recently Issued Accounting Pronouncement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loss) since such inclusion would be anti-dilutive:
Three and Six Months Ended June 30,
2018 2017
Stock options outstanding 1,122,457 233,400
Warrants 33,028,829 2,492,945
Shares to be issued upon conversion of notes payable - 312,050
Restricted common stock - 70,000
Total 34,151,286 3,108,395 Reclassification of Prior Period Presentation Certain prior period amounts
have been reclassified for consistency with the current period presentation. These reclassifications had no effect on the reported
results of operations or cash flows.</t>
  </si>
  <si>
    <t>Intangible Assets</t>
  </si>
  <si>
    <t>Goodwill and Intangible Assets Disclosure [Abstract]</t>
  </si>
  <si>
    <t>Note
2 – Intangible Assets Acquisition of Prestalia &amp; Dyrct Axess In June 2017, we entered
into an Asset Purchase Agreement (the “Purchase Agreement”) with Symplmed Pharmaceuticals LLC (“Symplmed”)
pursuant to which we purchased from Symplmed, for aggregate consideration of approximately $620,000 (consisting of $300,000 in
cash plus the assumption of certain liabilities of Symplmed in the amount of approximately $320,000), Symplmed’s assets relating
to a single-pill FDC of perindopril arginine and amlodipine besylate known as Prestalia® (“Prestalia”), that has
been approved by the FDA for the treatment of hypertension. In addition, as part of the transactions contemplated by the Purchase
Agreement: (i) Symplmed agreed to transfer to us, not later than 150 days following the closing date, the New Drug Applications
for the approval of Prestalia as a new drug by the FDA; and (ii) Symplmed assigned to us all of its rights and obligations under
that certain Amended and Restated License and Commercialization Agreement by and between Symplmed and Les Laboratoires Servier
(“Servier”) dated January 2012, pursuant to which Symplmed has an exclusive license from Servier to manufacture, have
manufactured, develop, promote, market, distribute and sell Prestalia in the U.S. (and its territories and possessions) in consideration
of regulatory and sales-based milestone payments and royalty payments based on net sales. Management has determined that this acquisition
was deemed an asset purchase under FASB ASC 805. The purchase price of $620,000
had been allocated based on a preliminary estimate of the fair value of the assets acquired and is included in intangible assets
as of December 31, 2017 and June 30, 2018. No subsequent adjustments were deemed necessary by the Company. Further, we hired our current
Chief Commercial Officer, who was the President and Chief Executive Officer of Symplmed, which appointment became effective in
June 2017. We also agreed in such offer letter to issue 60,000 restricted shares of our common stock under our 2014 Long-Term Incentive
Plan to our Chief Commercial Officer, with all of such shares vesting on the six (6) month anniversary of the date of grant. These
shares were fully vested on December 31, 2017. In furtherance of the acquisition
and commercialization of Prestalia, in July 2017 we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for $75,000 in cash. The following table summarizes
the estimated fair value of the identifiable intangible asset acquired, their useful life, and method of amortization:
Estimated Fair Value
Estimated Useful Life (Years)
Annual Amortization Expense
Intangible asset from the Merger $ 2,361,066 6.0 $ 393,511
Intangible asset - Prestalia 620,000 6.6 94,177
Intangible asset – DyrctAxess 75,000 14.0 5,357
Total $ 3,056,066 $ 493,045 The net intangible asset
was $2,309,451, net of accumulated amortization of $746,615, as of June 30, 2018. Amortization expense was $246,523 and $204,604
for the six months ended June 30, 2018 and 2017, respectively, and $123,262 and $106,226 for the three months ended June 30, 2018
and 2017, respectively.</t>
  </si>
  <si>
    <t>Related Party Transactions</t>
  </si>
  <si>
    <t>Related Party Transactions [Abstract]</t>
  </si>
  <si>
    <t>Note
3 - Related Party Transactions Due to Related Party The Company and other related
entities have a commonality of ownership and/or management control, and as a result, the reported operating results and /or financial
position of the Company could significantly differ from what would have been obtained if such entities were autonomous. The Company has a Master
Services Agreement (“MSA”) with Autotelic Inc., a related party that is partly-owned by one of the Company’s
Board members, namely Vuong Trieu, Ph.D., effective November 15, 2016. Autotelic Inc. currently owns less than 5% of the Company.
The MSA states that Autotelic Inc. will provide business functions and services to the Company and allows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The MSA requires a 90-day written termination notice in the event either party requires to terminate such services. In
August 2018, we have notified Autotelic that we are terminating the services under the MSA and that such services would end on
October 31, 2018. During the period commencing
November 15, 2016 (the “Effective Date”) and ending on the date that the Company has completed an equity offering of
either common or preferred stock in which the gross proceeds therefrom is no less than $10 million (the “Equity Financing
Date”), the Company shall pay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are issued. The Company shall also pay Autotelic
for the services provided by third party contractors plus 20% mark up. The warrant price per share will be calculated based on
the Black-Scholes model. After the Equity Financing
Date, the Company shall pay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FDA
regulatory process, Contract Research Organizations (“CRO”) and Chemistry and Manufacturing Controls (“CMC”). In accordance with the
MSA, Autotelic Inc. billed the Company for personnel and service expenses Autotelic Inc. incurred on behalf of the Company. For
the six months ended June 30, 2018 and 2017, Autotelic Inc. billed a total of $616,385 and $317,044, including personnel costs
of $284,091 and $243,944, respectively. An unpaid balance of $64,478 and $730,629 is included in due to related party in the accompanying
balance sheet as of June 30, 2018 and December 31, 2017, respectively. In April 2018, and in connection
with the closing of our private placement on that date, we entered into a Compromise and Settlement Agreement with Autotelic Inc.
pursuant to which we agreed to issue to Autotelic Inc. an aggregate of 162.59 shares of Preferred Stock and Warrants to purchase
up to 1,219,425 shares of common stock to satisfy accrued and unpaid fees in the aggregate amount of approximately $812,950, and
other liabilities, owed to Autotelic Inc. as of March 31, 2018 pursuant to the MSA. The Securities that were issued to Autotelic
Inc., which were issued upon the closing described above, have the same terms and conditions as the Securities that were issued
to investors in the offering (See Note 5). Such warrants have a five-year term, an exercise price of $0.55. In addition,
we issued 1,345,040 warrants to purchase shares of common stock to Autotelic to satisfy a liability to issue warrants as of March
31, 2018. Such warrants have a five-year term, an exercise price of $0.55, and have a fair value of $1,494,469 resulting in a loss
on settlement of debt of $754,697. Resignation and Appointment of Officer and
Directors On
April 27, 2018, our Board of Directors (the “Board”) increased the size of the entire Board from five (5) directors
to seven (7) directors, and it appointed each of Erik Emerson and Tim Boris to fill the vacancies created thereby. In May 2018, each of Philip
C. Ranker and Philippe P. Calais, Ph.D. resigned as members of the Board, and all committees thereof, effective immediately. In
connection with their resignations: (i) each of Mr. Ranker and Dr. Calais released us from all claims arising prior to the date
of his resignation; (ii) we granted to Mr. Ranker fully-vested options to purchase up to 200,000 shares of our common stock at
an exercise price equal to $0.98 per share of common stock; and (iii) we granted to Dr. Calais fully-vested options to purchase
up to 80,000 shares of our common stock at an exercise price equal to $0.98 per share of common stock. The foregoing options are
exercisable for a period of five years from the grant date. In May 2018, the Board
accepted the resignation of Joseph W. Ramelli, our Chief Executive Officer, whereby Mr. Ramelli resigned as an officer of our company,
and as a director and/or officer of any and all subsidiaries of our company, effective immediately, to pursue other opportunities.
In connection with his resignation, Mr. Ramelli released us from all claims arising prior to the date of his resignation and affirmed
his obligations to be bound by the restrictive covenants contained in the employment agreement between Mr. Ramelli and our company
dated February 2, 2017, and we: (i) agreed to make severance payments to Mr. Ramelli in the amount of $60,000 to be paid over a
six (6) month period; and (ii) granted to Mr. Ramelli fully-vested options, exercisable for a period of five years from the grant
date, to purchase up to 100,000 shares of our common stock at an exercise price equal to $0.98 per share of common stock. In May
2018, the Board appointed Vuong Trieu, a director of the Company and former Executive Chairman, to serve as our Interim Chief Executive
Officer, to replace Mr. Ramelli, effective with Mr. Ramelli’s departure. In his capacity as Interim Chief Executive Officer,
Dr. Trieu received a salary in the amount of $20,000 per month. Dr. Trieu resigned from the position of Interim Chief Executive
Officer on June 18, 2018. On
June 18, 2018, the Board appointed Robert C. Moscato, Jr., to serve as our Chief Executive Officer effective immediately. In connection
with the appointment of Mr. Moscato as Chief Executive Officer, Dr. Trieu resigned as Interim Chief Executive Officer, and also
from his position as Executive Chairman of our company, effective immediately. On
June 18, 2018, the Board appointed Uli Hacksell, Ph.D.to serve as a member of the Board, and as Chairman of the Board, effective
July 1, 2018. Dr. Hacksell agreed to devote half of his business time to Marina. On
June 28, 2018, the Board appointed Mr. Moscato to serve as a member of the Board, effective July 1, 2018. Issuance of Preferred
Stock and Warrants to Directors In
April 2018, and in connection with the closing of our private placement on that date, we entered into Compromise and Settlement
Agreements with four of the current members of our Board of Directors and one former member of our Board of Directors pursuant
to which we agreed to issue to such directors an aggregate of 58.25 shares of Preferred Stock and Warrants to purchase up to 436,875
shares of common stock to satisfy accrued and unpaid fees owed to such directors for service as members of the Board of Directors
during the period ending on December 31, 2017 in the aggregate amount of approximately $291,250. The Securities that were issued
to the directors, which were issued upon the closing of our private placement described above, have the same terms and conditions
as the Securities that were issued to investors in the offering. Transactions with
BioMauris, LLC During
the six months ended June 30, 2018, the company paid a total of $309,116 for services provided by BioMauris, LLC, of which Erik
Emerson, our Chief Commercial Officer and a director of Marina, is Executive Chairman. A total of $33,016 was due to BioMauris,
LLC as of June 30, 2018.</t>
  </si>
  <si>
    <t>Notes Payable</t>
  </si>
  <si>
    <t>Debt Disclosure [Abstract]</t>
  </si>
  <si>
    <t>Note
4 – Notes Payable Following is a breakdown
of notes payable as of June 30, 2018 and December 31, 2017:
June 30, 2018 December 31, 2017
Notes payable $ - $ 97,523
Convertible notes payable - 346,700
Total notes payable $ - $ 444,223
Notes payable – related parties - $ 93,662
Convertible notes payable – related parties (net of debt discount of $0 and $113,171 as of June 30, 2018 and December 31, 2017, respectively) - 1,368,378
Total notes payable – related parties $ - $ 1,462,040 Note Payable – Service Provider In December 2016, we entered
into an Agreement and Promissory Note with a law firm for past services performed totaling $121,523. The note called for monthly
payments of $6,000 per month, beginning with an initial payment on March 31, 2017. The note was unsecured and non-interest bearing.
The note was paid in full in May 2018. The balance due on the note was $0 and $97,523 as of June 30, 2018 and December 31, 2017,
respectively. Note Purchase Agreement and Amendment In June 2016, Marina entered
into a Note Purchase Agreement (the “Purchase Agreement”) with certain investors (the “Purchasers”), pursuant
to which Marina issued to the Purchasers unsecured promissory notes in the aggregate principal amount of $300,000 (the “2016
Notes”). Interest accrued on the unpaid principal balance of the 2016 Notes at the rate of 12% per annum beginning on September
20, 2016. The 2016 Notes were due and payable on June 20, 2017. In July 2017, we entered
into an amendment agreement (the “Amendment Agreement”) with respect to those 2016 Notes and the warrants to purchase
shares of our common stock that are currently held by the Purchasers and that were originally issued pursuant to a certain Note
and Warrant Purchase Agreement dated as of February 10, 2012 by and among Marina, MDRNA, Cequent and the purchasers identified
on the signature pages thereto (as amended from time to time), to, among other things, extend the maturity date of the 2016 Notes
to December 31, 2017, to provide for the issuance of consideration securities at a cost of $375,000 (“Consideration Securities”)
and to extend the price protection applicable to certain of the warrants held by the Purchasers with respect to dilutive offerings
afforded thereunder to February 10, 2020. Refer to our Form 10-Q for the six months ended June 30, 2017 for a more detailed discussion
and additional terms for these 2016 Notes. In
April 2018, and in connection with the closing of our private placement on that date, we issued to the holders (such holders, the
“June 2016 Noteholders”) an aggregate of 71.46 shares of Preferred Stock and Warrants to purchase up to 535,950 shares
of common stock as a result of the conversion of the 2016 Notes. As a result of the conversion of the 2016 Notes and the issuance
of the Securities to the June 2016 Noteholders, the entire unpaid principal balance of the 2016 Notes, and the accrued and unpaid
interest thereon, has been satisfied in full, and such notes are no longer outstanding. In
addition, in April 2018, and in connection with the closing of our private placement on that date, we issued to the June 2016 Noteholders
an aggregate of 75 shares of Preferred Stock and Warrants to purchase up to 562,500 shares of common stock in full and complete
satisfaction of our obligations to issue $375,000 worth of Consideration Securities to the 2016 Noteholders pursuant to that certain
amendment agreement dated July 3, 2017 by and among our company and the June 2016 Noteholders. As of June 30, 2018 and
December 31, 2017, the accrued interest expense on the Notes amounted to $0 and $46,700, respectively, with a total balance of
principal and interest of $0 and $346,700, respectively. Bridge Note Financing In June 2017, we issued
convertible promissory notes (the “2017 Notes”) in the aggregate principal amount of $400,000 to 10 investors pursuant
to a Note Purchase Agreement (the “Note Purchase Agreement”) that we entered into with such investors. The 2017 Notes
bear interest at a rate of five percent (5%) per annum and are due and payable at any time on or after the earlier of (i) June
1, 2018 and (ii) the occurrence of an event of default (as defined in the Note Purchase Agreement). Our then Executive Chairman
and our Chief Science Officer were each investors in the 2017 Notes. Upon written notice delivered
to us by the holders of a majority in interest of the aggregate principal amount of 2017 Notes that are outstanding at the time
of such calculation (the “Majority Holders”) not more than five (5) days following the maturity date of the 2017 Notes,
the Majority Holders shall have the right, but not the obligation, on behalf of themselves and all other holders of 2017 Notes,
upon written notice delivered to us, to elect to convert the entire unpaid principal amount of all, but not less than all, of the
2017 Notes and the accrued and unpaid interest thereon into such number of shares of our common stock as is equal to, with respect
to each Note: (x) the entire unpaid principal amount of such Note and the accrued and unpaid interest thereon on the date of the
delivery of such notice by (y) $3.50. As of June 30, 2018 and
December 31, 2017, the accrued interest expense on the 2017 Notes amounted to $0 and $11,365, with a total balance of principal
and interest of $0 and $411,365, respectively, and is included in notes payable – related parties on the accompanying balance
sheet. In
April 2018, and in connection with the closing of our private placement on that date, we issued to the holders (the “June
2017 Noteholders”) pursuant to Note Purchase Agreements that we entered into with the June 2017 Noteholders during June 2017
an aggregate of 83.44 shares of Preferred Stock and Warrants to purchase up to 505,705 shares of common stock, (of which 9.27 shares
were subsequently cancelled and paid to such holders an aggregate of $46 thousand in cash) as full and complete satisfaction of
the unpaid principal balance (and accrued but unpaid
interest thereon) owed by us to the June 2017 Noteholders under the 2017 Notes. As a result of the conversion of the 2017 Notes
and the issuance of the Securities to the June 2016 Noteholders (and payment of cash), the entire unpaid principal balance of the
2017 Notes, and the accrued and unpaid interest thereon, has been satisfied in full, and such notes are no longer outstanding.
The Securities that were issued to the June 2017 Noteholders have the same terms and conditions as the Securities that were issued
to investors in the offering. Convertible Notes Payable In July 2016, IThena issued
convertible promissory notes with an aggregate principal balance of $50,000 to certain related-party investors. Borrowings under
each of these convertible notes bore interest at 3% per annum and these notes mature on June 30, 2018. Upon the completion of certain
funding events, IThena had the right to convert the outstanding principal amount of these notes into shares of IThena’s common
stock. The notes were assumed by Autotelic Inc. on November 15, 2016 as part of its acquisition of the technology asset (IT-101). In November 2017, the Company
issued a convertible promissory note with a related party (a trust affiliated with Isaac Blech, a member of our Board of Directors)
for $500,000 (the “Blech Note”), with annual interest at 8%, maturing on March 31, 2018, and convertible at the price
equal to any financing transaction involving the sale by the Company of its equity securities yielding aggregate gross proceeds
to the Company of not less than $5 million. The note included warrants to purchase 66,667 shares of the Company’s common
stock, with a 5-year term and an exercise price of $0.75. In
April 2018, and in connection with the closing of our private placement on that date, we issued to the trust an aggregate of 103.18
shares of Preferred Stock and Warrants to purchase up to 777,750 shares of common stock as a result of the conversion of the Blech
Note in the original principal amount of $500,000. As a result of the conversion of the Blech Note and the issuance of the Securities
to the holder thereof, the entire unpaid principal balance of the Blech Notes, and the accrued and unpaid interest thereon, has
been satisfied in full, and the Blech Note is no longer outstanding. The Securities that were issued to the holder of the Blech
Note have the same terms and conditions as the Securities that were issued to investors in the offering. The Blech Note included
a debt discount of $162,210 consisting of loan costs of $50,000 and the fair value of the warrants of $112,210. Total amortization
of this debt discount was 113,171 for the six months ended June 30, 2018, with a remaining unamortized value of $0. Total principal
and interest was $0 and $504,274 as of June 30, 2018 and December 31, 2017, respectively, and is included in notes payable –
related parties on the accompanying balance sheet. Convertible Notes Payable, Dr. Trieu In connection with the
Merger, Marina entered into a Line Letter dated November 15, 2016 with Dr. Trieu, a director of the Company and our former Executive
Chairman and Interim CEO, for an unsecured line of credit in an amount not to exceed $540,000, to be used for current operating
expenses. Dr. Trieu has advanced the full $540,000 under the Line Letter as of December 31, 2017. The line of credit was convertible
at any time into shares of the Company’s common stock at a price of $1.77 per share. In
April 2018, and in connection with the closing of our private placement on that date, we issued to Dr. Trieu 114.63 shares of Preferred
Stock and Warrants to purchase up to 859,725 shares of common stock as full and complete satisfaction of the unpaid principal balance
(and accrued but unpaid interest thereon) owed by us to Dr. Trieu under that certain line of credit in the amount of up to $540,000
that was provided by Dr. Trieu to us, all of which had been drawn down as of the date of the closing of our private placement.
As such, the Line of Credit was terminated in April 2018. The Securities that were issued to Dr. Trieu have the same terms and
conditions as the Securities that were issued to investors in the offering. Accrued
interest on the Line Letter was $0 and $25,836 as of June 30, 2018 and December 31, 2017, respectively, and is included in notes
payable - related parties on the accompanying consolidated balance sheets. Line Letter with Autotelic, Inc. In April 2017, the Company
entered into a Line Letter with Autotelic Inc for an unsecured line of credit in an amount not to exceed $500,000, to be used for
current operating expenses. Autotelic Inc. is. a stockholder of IThenaPharma that became the holder of 525,535 shares of Marina
common stock as a result of the Merger, and an entity of which Dr. Trieu serves as Chairman of the Board. Autotelic Inc. was to
consider requests for advances under the Line Letter until September 1, 2017. Autotelic Inc. shall have the right at any time for
any reason in its sole and absolute discretion to terminate the line of credit available under the Line Letter or to reduce the
maximum amount available thereunder without notice. Advances made under the Line Letter bear interest at the rate of five percent
(5%) per annum, are evidenced by the Demand Promissory Note issued to Autotelic Inc., and are due and payable upon demand by Autotelic,
Inc. Autotelic Inc. advanced funds after September 1, 2017 but is no longer considering additional requests for advances as of
December 31, 2017. In April 2018, and in connection
with the closing of our private placement on that date, we issued to Autotelic Inc. 19 shares of Preferred Stock and Warrants to
purchase up to 142,500 shares of common stock as full and complete satisfaction of the unpaid principal balance (and accrued but
unpaid interest thereon) owed by us to Autotelic Inc. under that certain line of credit in the amount of up to $500,000 that was
provided by Autotelic Inc. to us, of which $90,816 had been drawn down as of the date of the closing described above. As such,
in April 2018, the line of credit with Autotelic Inc was terminated. The Securities that were issued to Autotelic Inc. have the
same terms and conditions as the Securities that were issued to investors in the offering. The balance under the
line was $0 and $93,662, including accrued interest of $0 and $2,847 as of June 30, 2018 and December 31, 2017, respectively,
and is included in notes payable - related parties on the accompanying consolidated balance sheet.</t>
  </si>
  <si>
    <t>Stockholders' Equity</t>
  </si>
  <si>
    <t>Equity [Abstract]</t>
  </si>
  <si>
    <t>Note
5 – Stockholders’ Equity Preferred Stock Marina has authorized 100,000
shares of preferred stock for issuance and has designated 1,000 shares as Series B Preferred Stock (“Series B Preferred”)
and 90,000 shares as Series A Junior Participating Preferred Stock (“Series A Preferred”). No shares of Series B Preferred
or Series A Preferred are outstanding. In March 2014, Marina designated 1,200 shares as Series C Convertible Preferred Stock (“Series
C Preferred”). In August 2015, Marina designated 220 shares as Series D Convertible Preferred Stock (“Series D Preferred”).
In April 2018, Marina designated 3,500 shares of Series E Convertible Preferred Stock. In July 2018, Marina designated 2,200 shares
of Series F Convertible Preferred Stock. Series C Preferred Each share of Series C
Preferred has a stated value of $5,000 per share, has a $5,100 liquidation preference per share, has voting rights of 666.67 votes
per share, and is convertible into shares of common stock at a conversion price of $7.50 per share. In September 2017, an investor
converted 270 shares of Series C Preferred stock into 180,000 shares of our common stock. In June 2018, an investor
converted 650 shares of Series C Preferred stock into 433,334 shares of our common stock. Series D Preferred In August 2015, Marina
entered into a Securities Purchase Agreement with certain investors pursuant to which Marina sold 220 shares of Series D Preferred
and warrants to purchase up to 344,000 shares of Marina’s common stock at an initial exercise price of $4.00 per share before
August 2021, for an aggregate purchase price of $1.1 million. Each share of Series D Preferred has a stated value of $5,000 per
share, has a liquidation preference of $300 per share, has voting rights of 1,250 votes per share and is convertible into shares
of common stock at a conversion price of $4.00 per share. The Series D Preferred is initially convertible into an aggregate of
275,000 shares of Marina’s common stock, subject to certain limitations and adjustments, has a 5% stated dividend rate, is
not redeemable and has voting rights on an as-converted basis. In May 2018, an investor
converted 20 shares of Series D Preferred into 25,000 shares of common stock. Series E Convertible Preferred Stock Private
Placement In
April and May 2018, we entered into Subscription Agreements with certain accredited investors and conducted a closing pursuant
to which we sold 2,812 shares of our Series E convertible preferred stock (the “Preferred Stock”), at a purchase price
of $5,000 per share of Preferred Stock. Each share of Preferred Stock is initially convertible into shares of our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Preferred Stock purchased by such investor at an exercise price equal to $0.55
per share of common stock, subject to adjustment thereunder. The Preferred Stock accrues 8% dividends per annum and are payable
in cash or stock at the Company’s discretion. The cumulative dividends are required obligations to be paid each year by the
Company. The Preferred Stock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We received net proceeds
of approximately $12.3 million from the sale of the Preferred Stock, after deducting placement agent fees and estimated expenses
payable by us of approximately $2 million associated with such closing. We intend to use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2,958,460 shares of our common stock. We accrued dividends on
the Series E Preferred Stock of $270,620 for the three months and six months ended June 30, 2018. No similar dividends were accrued
for the same periods of 2017. Series F Convertible Preferred Share Private
Placement Offering In July 2018, we entered
into Subscription Agreements with certain accredited investors and conducted a closing pursuant to which we sold 308 shares of
our Series F convertible preferred stock at a purchase price of $5,000 per share. See Note 9 – Subsequent Events. Common Stock Our common stock currently
trades on the OTCQB tier of the OTC Markets under the symbol “MRNA”. We currently have 11,241,684 shares of our common
stock outstanding. Stock Issuances In addition to the common
stock issuances described above, we issued the following shares of the Company’s common stock during the six months ended
June 30, 2018. As discussed in Note 7,
in May 2018, we issued to Novosom 51,988 shares of our common stock as additional consideration pursuant to the Asset Purchase
Agreement, dated as of July 27, 2010, between our company and Novosom. Such shares were due to Novosom as a result of the receipt
by our company of a license fee under the License Agreement that we entered into with Lipomedics Inc. in February 2017. As discussed in Note 8,
in April 2018, we entered into a Stipulation of Settlement with Vaya Pharma and issued a total of 210,084 shares of our common
stock with a fair value of $250,000. In May 2018, an investor
converted 20 shares of Series D Preferred into 25,000 shares of common stock. In June 2018, an investor
converted 650 shares of Series C Preferred stock into 433,334 shares of our common stock. Warrants As of June 30, 2018, there
were 33,028,829 warrants outstanding, with a weighted average exercise price of $0.81 per share, and annual expirations as follows:
Expiring in 2018 -
Expiring in 2019 600,000
Expiring in 2020 1,189,079
Expiring in 2021 343,750
Expiring in 2022 29,202,227
Expiring thereafter 1,693,773
33,028,829 The above includes 29,135,560
warrants issued in April and May 2018 in connection with our Series E Preferred Stock offering with a fair value of $31,106,896
which are reflected in additional paid-in capital and additional paid in capital-warrants on the accompanying condensed consolidated
statement of stockholder’s equity. The warrants have a five-year term and an exercise price of $0.55. There was no expense
related to these warrants. Additionally, the above
includes 1,345,040 warrants issued to Autotelic, Inc. in April 2018 to satisfy accrued and unpaid fees in the aggregate amount
of approximately $739,772, and other liabilities, owed to Autotelic Inc. as of March 31, 2018. The warrants have a five-year term,
an exercise price of $0.55, and have a fair value of $1,494,469 resulting in a loss on settlement of liability of $754,697. The above includes price
adjustable warrants totaling 1,895,013 which are described more fully in our 2017 Annual Report on Form 10-K. A total of 11,131 warrants
expired during the six months ended June 30, 2018. 252 warrants have since expired in July 2018.</t>
  </si>
  <si>
    <t>Stock Incentive Plans</t>
  </si>
  <si>
    <t>Disclosure of Compensation Related Costs, Share-based Payments [Abstract]</t>
  </si>
  <si>
    <t>Note
6 — Stock Incentive Plans Stock Options Stock option activity was
as follows:
Options Outstanding
Shares Weighted Average Exercise Price
Outstanding, December 31, 2017 745,707 $ 8.84
Options granted 399,000 1.01
Options expired / forfeited (22,250 ) 220.70
Outstanding, June 30, 2018 1,122,457 1.86
Exercisable, June 30, 2018 590,519 $ 1.76 The following table summarizes
additional information on Marina’s stock options outstanding at June 30, 2018:
Options Outstanding Options Exercisable
Range of Exercise Prices Number Outstanding Weighted- Average Remaining Contractual Life (Years) Weighted Average Exercise Price Number Exercisable Weighted Average Exercise Price
$0.98 380,000 4.84 $ 0.98 380,000 $ 0.98
$1.00 14,000 3.38 $ 1.00 14,000 $ 1.00
$1.50 – $1.80 553,007 8.59 1.78 141,069 1.75
$2.60 – $8.20 150,400 3.83 2.94 30,400 4.48
$10.70 – $22.00 25,050 1.23 10.81 25,050 10.81
Totals 1,122,457 6.46 $ 1.86 590,519 $ 1.76 Weighted-Average Exercisable Remaining Contractual
Life (Years) 4.92 In January 2018, the Company
granted a total of 19,000 stock options to directors and officers for services. The options have an exercise price of $1.56 and
a five-year term. In May 2018, the Company
granted a total of 380,000 stock options to directors and officers for services. The options have an exercise price of $0.98 and
a five-year term. As of June 30, 2018, we
had $717,996 of total unrecognized compensation expense related to unvested stock options. Total expense related to stock options
was $493,038 and $59,568 for the six months ended June 30, 2018 and 2017, respectively, and $374,159 and $15,328 for the three
months ended June 30, 2018 and 2017, respectively. In July 2018, we granted
our Chief Executive Officer, Robert Moscato Jr. 1,500,000 Incentive Stock Options; Uli Hacksell, Ph.D., the Chairman of our Board,
1,000,000 Incentive Stock Options; and Erik Emerson, our Chief Commercial Officer, 1,125,000 Incentive Stock Options. As of June 30, 2018, the
intrinsic value of options outstanding or exercisable was $0 as there were no options outstanding with an exercise price less
than $0.63, the per share closing market price of our common stock at that date.</t>
  </si>
  <si>
    <t>Intellectual Property and Collaborative Agreements</t>
  </si>
  <si>
    <t>Note
7 — Intellectual Property and Collaborative Agreements Novosom Agreements In July 2010, Marina entered
into an agreement with Novosom Verwaltungs GmbH (“Novosom”), pursuant to which Marina acquired intellectual property
for Novosom’s SMARTICLES-based liposomal delivery system. In February 2016, Marina issued Novosom 20,548 shares of common
stock valued at approximately $58,000 as additional consideration under such agreement. In March 2016, Marina entered
into a license agreement covering certain of Marina’s platforms for the delivery of an undisclosed genome editing technology.
Under the terms of the agreement, Marina received an upfront license fee of $250,000 and could receive up to $40 million in success-based
milestones. In April 2016, Marina issued Novosom 47,468 shares of common stock valued at approximately $75,000 for amounts due
under this agreement. In July 2016, Marina entered
into a license agreement with an undisclosed licensee that grants such licensee rights to use Marina’s technology and intellectual
property to develop and commercialize products combining certain molecules with Marina’s liposomal delivery technology known
as NOV582. Under the terms of this agreement, the licensee agreed to pay to us an upfront license fee in the amount of $350,000
(to be paid in installments through the end of 2017), along with milestone payments on a per-licensed-product basis and royalty
payments in the low single digit percentages. In November 2016, we issued 11,905 shares with a value of $15,000 to Novosom as the
equity component owed under Marina’s July 2016 license agreement. In May 2018, we issued
to Novosom 51,988 shares of our common stock, with a fair value of $75,000, as additional consideration pursuant to the Asset Purchase
Agreement, dated as of July 27, 2010, between our company and Novosom. Such shares were due to Novosom as a result of the receipt
by our company of a license fee under the License Agreement that we entered into with Lipomedics Inc. in February 2017. Arrangements with LipoMedics In February 2017, we entered
into a License Agreement (the “License Agreement”) with LipoMedics, pursuant to which, among other things, we provided
to LipoMedics a license to our SMARTICLES platform for further development of Lipomedics’s proprietary phospholipid nanoparticles
that can deliver protein, small molecule drugs, and peptides. These are not currently being developed at Marina and Marina has
no IP around these products. On the same date, we also entered into a Stock Purchase Agreement with LipoMedics pursuant to which
we issued to LipoMedics an aggregate of 86,207 shares of our common stock for a total purchase price of $250,000. Under the terms of the
License Agreement, we could receive up to $90 million in success-based milestones based on commercial sales of licensed products.
In addition, if LipoMedics determines to pursue further development and commercialization of products under the License Agreement,
LipoMedics agreed, in connection therewith, to purchase shares of our common stock for an aggregate purchase price of $500,000,
with the purchase price for each share of common stock being the greater of $2.90 or the volume weighted average price of our common
stock for the thirty (30) trading days immediately preceding the date on which LipoMedics notifies us that it intends to pursue
further development or commercialization of a licensed product. If LipoMedics breaches
the License Agreement, we shall have the right to terminate the License Agreement effective sixty (60) days following delivery
of written notice to LipoMedics specifying the breach, if LipoMedics fails to cure such material breach within such sixty (60)
day period. Vuong Trieu, Ph.D., one
of our Board members, is the Chairman of the Board and Chief Operating Officer of LipoMedics. In consideration Lipomedics
agreed to the following fee schedule: 1) Evaluations License Fee. Simultaneous with the execution and delivery of the License Agreement,
Lipomedics shall enter into a Stock Purchase Agreement in form and substance reasonably acceptable to Marina and Lipomedics, pursuant
to which Marina will sell to Lipomedics shares of the common stock of Marina for an aggregate purchase price of $0.25 million,
with the purchase price for each share of Marin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collectively the “Sales Milestones”)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 Arrangements with Oncotelic Inc. In July 2017, we entered
into a License Agreement (the “License Agreement”) with Oncotelic, Inc. (“Oncotelic”) pursuant to which,
among other things, we provided to Oncotelic a license to our SMARTICLES platform for the delivery of antisense DNA therapeutics,
as well as a license to our conformationally restricted nucleotide (“CRN”) technology with respect to TGF-Beta. Under
the terms of the License Agreement, Oncotelic also agreed to purchase 49,019 shares of our common stock for an aggregate purchase
price of $0.25 million ($5.10 per share), with such purchase and sale to be made pursuant to a Stock Purchase Agreement to be entered
into between us and Oncotelic within thirty (30) days following the date of the License Agreement. Oncotelic has not completed
the purchase of the stock and we have not been able to reach to a definitive agreement, as such we have terminated the agreement. Agreement with Autotelic BIO On January 11, 2018, we
entered into a binding agreement with Autotelic BIO (“ATB”) pursuant to which, among other things, and subject to the
satisfaction of certain conditions on or prior to January 15, 2019, we shall grant to ATB a perpetual exclusive right of development
and marketing of our IT-103 product candidate, which is a fixed dose combination of celecoxib and olmesartan medoxomil (the “Product”),
at the currently approved dose/approved indications only for celecoxib (100 mg, 200mg and 400mg) for combined hypertension and
arthritis only, with such right extending throughout the entire world (excluding the United States and Canada, and the territories
of such countries) (the “Territory”). The grant of the license would be memorialized in a definitive license agreement
to be entered into between the parties. The conditions to the grant of the license include, without limitation, that: (i) ATB shall
obtain funding in a certain specified amount (the “Fundraising”); or (ii) ATB shall obtain a co-development and licensing
deal with other third-party pharmaceutical companies with respect to the Product; or (iii) ATB shall obtain a government-sponsored
research and development project in the Republic of Korea. The agreement provides
that, following the date on which the license is granted: (A) if ATB should sub-license the Product, we and ATB would share all
proceeds of such sub-license equally; and (B) if ATB markets the Product on its own, ATB would provide us with a royalty equal
to a percentage of net profits in the mid-single digits. The agreement also provides that ATB will make a payment to us in the
amount of $100,000 upon the successful completion of the Fundraising, and a payment to us in the amount of $300,000 following the
date on which we have provided certain specified technology and assistance regarding the manufacturing and production of the Product.
We will be entitled to the clinical trial data and any enhancements and inventions developed by ATB during this process. Autotelic LLC, an entity
that owns approximately 22% of the issued and outstanding shares of our common stock and of which Dr. Trieu, a current director
of the Company and former Executive Chairman and Interim CEO, serves as Chief Executive Officer, owns approximately 19% of the
issued and outstanding shares of the common stock of ATB. License of DiLA 2 On March 16, 2018, Marina
entered into a Licensing Agreement, whereby Marina granted exclusive rights to the company’s DiLA 2 2 Asset Purchase Agreement In
July 2017, Marina entered into an Asset Purchase Agreement with Symplmed Pharmaceuticals LLC and its wholly-owned subsidiary Symplmed
Technologies, LLC (“Sellers”) pursuant to which the Company purchased from the Sellers, for an aggregate purchase
price of $75,000 in cash, certain specified assets of the Sellers relating to the Sellers’ patented technology platform
known as DyrctAxess that offers enhanced efficiency, control and information to empower patients, physicians and manufacturers
to help achieve optimal care (see Note 2).</t>
  </si>
  <si>
    <t>Commitments and Contingencies</t>
  </si>
  <si>
    <t>Commitments and Contingencies Disclosure [Abstract]</t>
  </si>
  <si>
    <t>Note
8 – Commitments and Contingencies Amendment to Agreement with Windlas Healthcare
Private Limited On August 17, 2017, we
entered into an amendment (the “Amendment”) of that certain Pharmaceutical Development Agreement dated as of March
30, 2017 by and between Windlas Healthcare Private Limited (“Windlas”) and our company (the “Development Agreement”),
relating to the development by Windlas of certain pharmaceutical products to be used for conducting clinical trials or for regulatory
submissions, as more fully described therein. Pursuant to 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 The maximum value of common stock that may be issued to Windlas pursuant to the Development Agreement
(as modified by the Amendment) is $2 million. The parties also agreed that the foregoing payment arrangement would apply to any
Contract Manufacturing and Supply Agreement (or similar agreement) relating to the manufacturing of commercial batches of the products
covered by the Development Agreement that may be entered into between the parties. Litigation Because of the nature of
our activities, we are subject to claims and/or threatened legal actions, which arise out of the normal course of business. Other
than the disclosure below, as of the date of this filing, we are not aware of any pending lawsuits against us, our officers or
our directors. We had been named on a
complaint filed in New York State as a defendant in the matter entitled Vaya Pharma, Inc. v. Symplmed Technologies, Inc., Symplmed
Pharmaceuticals, Inc., Erik Emerson and Marina Biotech, Inc.</t>
  </si>
  <si>
    <t>Subsequent Events</t>
  </si>
  <si>
    <t>Subsequent Events [Abstract]</t>
  </si>
  <si>
    <t>Note
9 - Subsequent Events Except for the events discussed
in this Note 9, there were no subsequent events that required recognition or disclosure. The Company evaluated subsequent events
through the date the financial statements were issued and filed with the Securities and Exchange Commission. Series F Convertible Preferred Share Private
Placement Offering In July 2018, we entered
into Subscription Agreements with certain accredited investors and conducted a closing pursuant to which we sold 308 shares of
our Series F convertible preferred stock (the “Preferred Stock”), at a purchase price of $5,000 per share of Preferred
Stock. Each share of Preferred Stock is initially convertible into shares of our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Preferred Stock purchased by such investor at an exercise price equal to $0.55 per share of common stock,
subject to adjustment thereunder. The Preferred Stock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full-ratchet anti-dilution protection,
are exercisable for a period of five years and contain customary exercise limitations. We received proceeds of
approximately $1.4 million from the sale of the Securities, after deducting placement agent fees and estimated expenses payable
by us of approximately $180,000 associated with such closing. We intend to use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308,000 shares of our common stock. The Warrant has a five-year
term and an exercise price of $0.55 per share. Stock Option Grants In July 2018, we granted
our Chief Executive Officer, Robert Moscato Jr. 1,500,000 Incentive Stock Options; Uli Hacksell, Ph. D., the Chairman of our Board,
1,000,000 Incentive Stock Options; and Erik Emerson, our Chief Commercial Officer, 1,125,000 Incentive Stock Options.</t>
  </si>
  <si>
    <t>Nature of Operations, Basis of Presentation and Significant Accounting Policies (Policies)</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legal contingencies and fair value
of financial instruments. Actual results could differ materially from such estimates under different assumptions or circumstances.</t>
  </si>
  <si>
    <t>Fair Value of Financial Instruments</t>
  </si>
  <si>
    <t>Fair Value of Financial Instruments We consider the fair value
of cash, accounts payable, due to related parties, notes payable, notes payable to related parties,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There were no liabilities measured at fair value as of June 30, 2018 or December 31, 2017.</t>
  </si>
  <si>
    <t>Impairment of Long-Lived Assets</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June 30, 2018 or December 31, 2017.</t>
  </si>
  <si>
    <t>Revenue Recognition</t>
  </si>
  <si>
    <t>Revenue Recognition The Company has adopted
the new revenue recognition guidelines in accordance with ASC 606, Revenue from Contracts with Customer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In terms of licensing agreements
entered into by the Company, the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s, development timelines, reimbursement rates for personnel costs, discount rates and probabilities of technical
and regulatory success, and estimating the progress towards satisfaction of performance obligations. During the three months
ended June 30, 2018, the Company entered into certain contracts for the sale and distribution of Prestalia and shipped orders totaling
approximately $58,000. The Company has not recognized this revenue since it cannot yet determine that collectability of the entire
amount is probable. During the three months
ended March 31, 2018, Marina entered into a Licensing Agreement, whereby Marina granted exclusive rights to the company’s
DiLA 2 2</t>
  </si>
  <si>
    <t>Recently Issued Accounting Pronouncements</t>
  </si>
  <si>
    <t>Recently Issued Accounting Pronouncement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t>
  </si>
  <si>
    <t>Net Income (Loss) Per Common Share</t>
  </si>
  <si>
    <t xml:space="preserve">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loss) since such inclusion would be anti-dilutive:
Three and Six Months Ended June 30,
2018 2017
Stock options outstanding 1,122,457 233,400
Warrants 33,028,829 2,492,945
Shares to be issued upon conversion of notes payable - 312,050
Restricted common stock - 70,000
Total 34,151,286 3,108,395 </t>
  </si>
  <si>
    <t>Reclassification of Prior Period Presentation</t>
  </si>
  <si>
    <t>Reclassification of Prior Period Presentation Certain prior period amounts
have been reclassified for consistency with the current period presentation. These reclassifications had no effect on the reported
results of operations or cash flows.</t>
  </si>
  <si>
    <t>Nature of Operations, Basis of Presentation and Significant Accounting Policies (Tables)</t>
  </si>
  <si>
    <t>Schedule of Anti-dilutive Securities</t>
  </si>
  <si>
    <t xml:space="preserve">The following number of
shares have been excluded from diluted net (loss) since such inclusion would be anti-dilutive:
Three and Six Months Ended June 30,
2018 2017
Stock options outstanding 1,122,457 233,400
Warrants 33,028,829 2,492,945
Shares to be issued upon conversion of notes payable - 312,050
Restricted common stock - 70,000
Total 34,151,286 3,108,395 </t>
  </si>
  <si>
    <t>Intangible Assets (Tables)</t>
  </si>
  <si>
    <t>Schedule of Intangible Assets</t>
  </si>
  <si>
    <t xml:space="preserve">The following table summarizes
the estimated fair value of the identifiable intangible asset acquired, their useful life, and method of amortization:
Estimated Fair Value
Estimated Useful Life (Years)
Annual Amortization Expense
Intangible asset from the Merger $ 2,361,066 6.0 $ 393,511
Intangible asset - Prestalia 620,000 6.6 94,177
Intangible asset – DyrctAxess 75,000 14.0 5,357
Total $ 3,056,066 $ 493,045 </t>
  </si>
  <si>
    <t>Notes Payable (Tables)</t>
  </si>
  <si>
    <t>Summary of Notes Payable</t>
  </si>
  <si>
    <t xml:space="preserve">Following is a breakdown
of notes payable as of June 30, 2018 and December 31, 2017:
June 30, 2018 December 31, 2017
Notes payable $ - $ 97,523
Convertible notes payable - 346,700
Total notes payable $ - $ 444,223
Notes payable – related parties - $ 93,662
Convertible notes payable – related parties (net of debt discount of $0 and $113,171 as of June 30, 2018 and December 31, 2017, respectively) - 1,368,378
Total notes payable – related parties $ - $ 1,462,040 </t>
  </si>
  <si>
    <t>Stockholders' Equity (Tables)</t>
  </si>
  <si>
    <t>Schedule of Warrant Activity</t>
  </si>
  <si>
    <t xml:space="preserve">Expiring in 2018 -
Expiring in 2019 600,000
Expiring in 2020 1,189,079
Expiring in 2021 343,750
Expiring in 2022 29,202,227
Expiring thereafter 1,693,773
33,028,829 </t>
  </si>
  <si>
    <t>Stock Incentive Plans (Tables)</t>
  </si>
  <si>
    <t>Schedule of Stock Option Activity</t>
  </si>
  <si>
    <t xml:space="preserve">Stock option activity was
as follows:
Options Outstanding
Shares Weighted Average Exercise Price
Outstanding, December 31, 2017 745,707 $ 8.84
Options granted 399,000 1.01
Options expired / forfeited (22,250 ) 220.70
Outstanding, June 30, 2018 1,122,457 1.86
Exercisable, June 30, 2018 590,519 $ 1.76 </t>
  </si>
  <si>
    <t>Schedule of Summary of Additional Information on Stock Options Outstanding</t>
  </si>
  <si>
    <t xml:space="preserve">The following table summarizes
additional information on Marina’s stock options outstanding at June 30, 2018:
Options Outstanding Options Exercisable
Range of Exercise Prices Number Outstanding Weighted- Average Remaining Contractual Life (Years) Weighted Average Exercise Price Number Exercisable Weighted Average Exercise Price
$0.98 380,000 4.84 $ 0.98 380,000 $ 0.98
$1.00 14,000 3.38 $ 1.00 14,000 $ 1.00
$1.50 – $1.80 553,007 8.59 1.78 141,069 1.75
$2.60 – $8.20 150,400 3.83 2.94 30,400 4.48
$10.70 – $22.00 25,050 1.23 10.81 25,050 10.81
Totals 1,122,457 6.46 $ 1.86 590,519 $ 1.76 </t>
  </si>
  <si>
    <t>Nature of Operations, Basis of Presentation and Significant Accounting Policies (Details Narrative) - USD ($)</t>
  </si>
  <si>
    <t>Mar. 16, 2018</t>
  </si>
  <si>
    <t>May 31, 2018</t>
  </si>
  <si>
    <t>Apr. 30, 2018</t>
  </si>
  <si>
    <t>Mar. 31, 2018</t>
  </si>
  <si>
    <t>Prestalia [Member]</t>
  </si>
  <si>
    <t>Revenue</t>
  </si>
  <si>
    <t>Licensing Agreement [Member]</t>
  </si>
  <si>
    <t>Upfront payment</t>
  </si>
  <si>
    <t>Proceeds from private placement</t>
  </si>
  <si>
    <t>Series E Convertible Preferred Stock [Member] | Subscription Agreements [Member]</t>
  </si>
  <si>
    <t>Sale of stock, shares</t>
  </si>
  <si>
    <t>Series F Convertible Preferred Stock [Member] | July 2018 [Member]</t>
  </si>
  <si>
    <t>Series F Convertible Preferred Stock [Member] | July 2018 [Member] | Subscription Agreements [Member]</t>
  </si>
  <si>
    <t>Purchase price per share</t>
  </si>
  <si>
    <t>Nature of Operations, Basis of Presentation and Significant Accounting Policies - Schedule of Anti-dilutive Securities (Details) - shares</t>
  </si>
  <si>
    <t>Anti-dilutive securities</t>
  </si>
  <si>
    <t>Stock Options Outstanding [Member]</t>
  </si>
  <si>
    <t>Warrants [Member]</t>
  </si>
  <si>
    <t>Shares to be Issued upon Conversion of Notes Payable [Member]</t>
  </si>
  <si>
    <t>Restricted Common Stock [Member]</t>
  </si>
  <si>
    <t>Intangible Assets (Details Narrative) - USD ($)</t>
  </si>
  <si>
    <t>1 Months Ended</t>
  </si>
  <si>
    <t>12 Months Ended</t>
  </si>
  <si>
    <t>Jul. 31, 2017</t>
  </si>
  <si>
    <t>Fair value of the assets acquired</t>
  </si>
  <si>
    <t>Intangible asset</t>
  </si>
  <si>
    <t>Accumulated amortization of intangible assets</t>
  </si>
  <si>
    <t>2014 Long-Term Incentive Plan [Member] | Chief Commercial Officer [Member]</t>
  </si>
  <si>
    <t>Number of restricted shares of common stock</t>
  </si>
  <si>
    <t>Symplmed Pharmaceuticals LLC [Member] | Purchase Agreement [Member]</t>
  </si>
  <si>
    <t>Purchase consideration</t>
  </si>
  <si>
    <t>Payment to acquire business</t>
  </si>
  <si>
    <t>Liabilities assumed</t>
  </si>
  <si>
    <t>Symplmed Technologies, LLC [Member]</t>
  </si>
  <si>
    <t>Intangible Assets - Schedule of Intangible Assets (Details)</t>
  </si>
  <si>
    <t>Jun. 30, 2018USD ($)</t>
  </si>
  <si>
    <t>Estimated Fair Value, Intangible assets</t>
  </si>
  <si>
    <t>Annual Amortization Expense, Intangible assets</t>
  </si>
  <si>
    <t>Merger [Member]</t>
  </si>
  <si>
    <t>Estimated Useful Life, Intangible assets</t>
  </si>
  <si>
    <t>6 years</t>
  </si>
  <si>
    <t>6 years 7 months 6 days</t>
  </si>
  <si>
    <t>DyrctAxess [Member]</t>
  </si>
  <si>
    <t>14 years</t>
  </si>
  <si>
    <t>Related Party Transactions (Details Narrative) - USD ($)</t>
  </si>
  <si>
    <t>Apr. 30, 2016</t>
  </si>
  <si>
    <t>Feb. 29, 2016</t>
  </si>
  <si>
    <t>Number of stock issued during the period, shares</t>
  </si>
  <si>
    <t>Fair value of warrant</t>
  </si>
  <si>
    <t>Loss on settlement of debt</t>
  </si>
  <si>
    <t>BioMauris, LLC [Member]</t>
  </si>
  <si>
    <t>Paid to related party for services</t>
  </si>
  <si>
    <t>Philip C. Ranker [Member]</t>
  </si>
  <si>
    <t>Options to purchase share</t>
  </si>
  <si>
    <t>Exercise price of common shares</t>
  </si>
  <si>
    <t>Philippe P. Calais [Member]</t>
  </si>
  <si>
    <t>Joseph W. Ramelli [Member]</t>
  </si>
  <si>
    <t>Severance payments</t>
  </si>
  <si>
    <t>Exercisable period</t>
  </si>
  <si>
    <t>5 years</t>
  </si>
  <si>
    <t>Number of exercisable options grants</t>
  </si>
  <si>
    <t>Exercise price of common stock</t>
  </si>
  <si>
    <t>Dr. Trieu[Member]</t>
  </si>
  <si>
    <t>Salary received amount per month</t>
  </si>
  <si>
    <t>Warrants to purchase common shares</t>
  </si>
  <si>
    <t>Warrant term</t>
  </si>
  <si>
    <t>Exercise price of warrants</t>
  </si>
  <si>
    <t>Autotelic [Member]</t>
  </si>
  <si>
    <t>Billed expenses</t>
  </si>
  <si>
    <t>Personnel cost</t>
  </si>
  <si>
    <t>Master Services Agreement [Member]</t>
  </si>
  <si>
    <t>Ownership interest</t>
  </si>
  <si>
    <t>5.00%</t>
  </si>
  <si>
    <t>Proceeds from common or preferred stock, gross</t>
  </si>
  <si>
    <t>Compensation description</t>
  </si>
  <si>
    <t>After the Equity Financing Date, the Company shall pay Autoteli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U.S. Food &amp; Drug Administration (FDA) regulatory process, Contract Research Organizations (CRO) and Chemistry and Manufacturing Controls (CMC).</t>
  </si>
  <si>
    <t>Master Services Agreement [Member] | Related Party [Member]</t>
  </si>
  <si>
    <t>Service provider percentage</t>
  </si>
  <si>
    <t>20.00%</t>
  </si>
  <si>
    <t>Settlement Agreement with Autotelic Inc [Member] | Maximum [Member]</t>
  </si>
  <si>
    <t>Settlement Agreement with Autotelic Inc [Member] | Preferred Stock [Member]</t>
  </si>
  <si>
    <t>Accrued and Unpaid fees</t>
  </si>
  <si>
    <t>Compromise and Settlement Agreements [Member] | Board of Directors [Member]</t>
  </si>
  <si>
    <t>Notes Payable (Details Narrative) - USD ($)</t>
  </si>
  <si>
    <t>Mar. 31, 2017</t>
  </si>
  <si>
    <t>Nov. 30, 2017</t>
  </si>
  <si>
    <t>Apr. 30, 2017</t>
  </si>
  <si>
    <t>Jul. 31, 2016</t>
  </si>
  <si>
    <t>Jun. 30, 2016</t>
  </si>
  <si>
    <t>Dec. 31, 2018</t>
  </si>
  <si>
    <t>Dec. 31, 2016</t>
  </si>
  <si>
    <t>Nov. 15, 2016</t>
  </si>
  <si>
    <t>Sep. 20, 2016</t>
  </si>
  <si>
    <t>Gross proceeds from debt</t>
  </si>
  <si>
    <t>Unamortization of debt discount</t>
  </si>
  <si>
    <t>Fair value of warrants</t>
  </si>
  <si>
    <t>Line Letter [Member]</t>
  </si>
  <si>
    <t>Accrued interest expenses</t>
  </si>
  <si>
    <t>Line Letter [Member] | Autotelic Inc [Member]</t>
  </si>
  <si>
    <t>Purchase of warrants</t>
  </si>
  <si>
    <t>Line of credit maximum borrowing capacity</t>
  </si>
  <si>
    <t>Line of credit</t>
  </si>
  <si>
    <t>Line of credit interest</t>
  </si>
  <si>
    <t>Number of common stock issued for merger</t>
  </si>
  <si>
    <t>Line of credit bears interest rate</t>
  </si>
  <si>
    <t>Line of credit drawn down amount</t>
  </si>
  <si>
    <t>Line Letter [Member] | Autotelic Inc [Member] | Maximum [Member]</t>
  </si>
  <si>
    <t>Executive Chairman [Member] | Line Letter [Member]</t>
  </si>
  <si>
    <t>Dr. Trieu[Member] | Line Letter [Member]</t>
  </si>
  <si>
    <t>Debt conversion price per share</t>
  </si>
  <si>
    <t>Private Placement [Member ]</t>
  </si>
  <si>
    <t>Asset Purchase Agreement [Member]</t>
  </si>
  <si>
    <t>Debt instrument face amount</t>
  </si>
  <si>
    <t>Debt instrument interest rate</t>
  </si>
  <si>
    <t>12.00%</t>
  </si>
  <si>
    <t>Debt instrument maturity date</t>
  </si>
  <si>
    <t>Jun. 20,
		2017</t>
  </si>
  <si>
    <t>Original principal amount</t>
  </si>
  <si>
    <t>Amendment Agreement [Member] | February 10, 2012 [Member]</t>
  </si>
  <si>
    <t>Dec. 31,
		2017</t>
  </si>
  <si>
    <t>Issuance of consideration securities</t>
  </si>
  <si>
    <t>Note Purchase Agreement [Member]</t>
  </si>
  <si>
    <t>Note Purchase Agreement [Member] | 10 Investors [Member]</t>
  </si>
  <si>
    <t>Note Purchase Agreement [Member] | Private Placement [Member ]</t>
  </si>
  <si>
    <t>Number of shares cancelled</t>
  </si>
  <si>
    <t>Promissory Note [Member]</t>
  </si>
  <si>
    <t>Debt periodic payment</t>
  </si>
  <si>
    <t>Notes Payable [Member]</t>
  </si>
  <si>
    <t>June 2016 Noteholders [Member] | Private Placement [Member ]</t>
  </si>
  <si>
    <t>Obligation issued amount</t>
  </si>
  <si>
    <t>Notes One [Member]</t>
  </si>
  <si>
    <t>Interest</t>
  </si>
  <si>
    <t>Notes Two [Member]</t>
  </si>
  <si>
    <t>Convertible Promissory Notes [Member]</t>
  </si>
  <si>
    <t>8.00%</t>
  </si>
  <si>
    <t>3.00%</t>
  </si>
  <si>
    <t>Mar. 31,
		2018</t>
  </si>
  <si>
    <t>Notes payable to related party</t>
  </si>
  <si>
    <t>Convertible note payable</t>
  </si>
  <si>
    <t>Warrants terms</t>
  </si>
  <si>
    <t>Convertible Notes Payable [Member]</t>
  </si>
  <si>
    <t>Notes Payable - Summary of Notes Payable (Details) - USD ($)</t>
  </si>
  <si>
    <t>Total notes payable</t>
  </si>
  <si>
    <t>Total notes payable - related parties</t>
  </si>
  <si>
    <t>Notes Payable Related Parties [Member]</t>
  </si>
  <si>
    <t>Convertible Notes Payable Related Parties [Member]</t>
  </si>
  <si>
    <t>Notes Payable - Summary of Notes Payable (Details) (Parenthetical) - USD ($)</t>
  </si>
  <si>
    <t>Convertible notes payable - related parties net of debt discount</t>
  </si>
  <si>
    <t>Stockholders' Equity (Details Narrative) - USD ($)</t>
  </si>
  <si>
    <t>Aug. 31, 2015</t>
  </si>
  <si>
    <t>Sep. 30, 2017</t>
  </si>
  <si>
    <t>Mar. 31, 2014</t>
  </si>
  <si>
    <t>Preferred stock stated value</t>
  </si>
  <si>
    <t>Sale of preferred stock</t>
  </si>
  <si>
    <t>Number shares issued, value</t>
  </si>
  <si>
    <t>Weighted average exercise price</t>
  </si>
  <si>
    <t>Number of warrants expired</t>
  </si>
  <si>
    <t>Vaya Pharma LLC [Member]</t>
  </si>
  <si>
    <t>Warrants to purchase of common stock shares</t>
  </si>
  <si>
    <t>Common stock exercise price, per share</t>
  </si>
  <si>
    <t>Warrants outstanding</t>
  </si>
  <si>
    <t>Adjustable warrants, shares</t>
  </si>
  <si>
    <t>Warrants [Member] | Autotelic Inc [Member]</t>
  </si>
  <si>
    <t>Subscription Agreements [Member] | Private Placement [Member ]</t>
  </si>
  <si>
    <t>Placement agent fees and estimated expenses</t>
  </si>
  <si>
    <t>Asset Purchase Agreement [Member] | Novosom Verwaltungs GmbH [Member]</t>
  </si>
  <si>
    <t>July 2018 [Member] | Warrants [Member]</t>
  </si>
  <si>
    <t>Series B Preferred Stock [Member]</t>
  </si>
  <si>
    <t>Preferred stock designated, shares</t>
  </si>
  <si>
    <t>Preferred stock shares outstanding</t>
  </si>
  <si>
    <t>Series A Preferred Stock [Member]</t>
  </si>
  <si>
    <t>Series C Preferred Stock [Member]</t>
  </si>
  <si>
    <t>Preferred stock liquidation preference per share</t>
  </si>
  <si>
    <t>Preferred stock voting rights</t>
  </si>
  <si>
    <t>voting rights of 666.67 votes per share</t>
  </si>
  <si>
    <t>Common stock at a conversion price, per share</t>
  </si>
  <si>
    <t>Series C Preferred Stock [Member] | Investor [Member]</t>
  </si>
  <si>
    <t>Conversion of stock, shares converted</t>
  </si>
  <si>
    <t>Series D Preferred Stock [Member]</t>
  </si>
  <si>
    <t>Series D Preferred Stock [Member] | Securities Purchase Agreement [Member]</t>
  </si>
  <si>
    <t xml:space="preserve">voting rights of 1,250 votes per share </t>
  </si>
  <si>
    <t>Proceeds from exercise price of warrants to common stock</t>
  </si>
  <si>
    <t>Preferred stock stated dividend rate</t>
  </si>
  <si>
    <t>Series D Preferred Stock [Member] | Investor [Member]</t>
  </si>
  <si>
    <t>Series E Convertible Preferred Stock [Member] | Subscription Agreements [Member] | Warrants [Member]</t>
  </si>
  <si>
    <t>Series F Convertible Preferred Stock [Member]</t>
  </si>
  <si>
    <t>Warrant issued</t>
  </si>
  <si>
    <t>Stockholders' Equity - Schedule of Warrant Activity (Details)</t>
  </si>
  <si>
    <t>Jun. 30, 2018shares</t>
  </si>
  <si>
    <t>Expiring in 2018</t>
  </si>
  <si>
    <t>Expiring in 2019</t>
  </si>
  <si>
    <t>Expiring in 2020</t>
  </si>
  <si>
    <t>Expiring in 2021</t>
  </si>
  <si>
    <t>Expiring in 2022</t>
  </si>
  <si>
    <t>Expiring thereafter</t>
  </si>
  <si>
    <t>Stock Incentive Plans (Details Narrative) - USD ($)</t>
  </si>
  <si>
    <t>Jan. 31, 2018</t>
  </si>
  <si>
    <t>Jan. 31, 2017</t>
  </si>
  <si>
    <t>Weighted-average exercisable remaining contractual life (years)</t>
  </si>
  <si>
    <t>4 years 11 months 1 day</t>
  </si>
  <si>
    <t>Stock option granted during the period</t>
  </si>
  <si>
    <t>Stock option unrecognized compensation expense</t>
  </si>
  <si>
    <t>Stock option expenses</t>
  </si>
  <si>
    <t>Stock option outstanding, intrinsic value</t>
  </si>
  <si>
    <t>Option outstanding</t>
  </si>
  <si>
    <t>Stock option outstanding exercise price</t>
  </si>
  <si>
    <t>Director and Officers [Member]</t>
  </si>
  <si>
    <t>Options to purchase exercise price, per share</t>
  </si>
  <si>
    <t>Stock option weighted average period term</t>
  </si>
  <si>
    <t>Robert Moscato Jr [Member] | July 2018 [Member]</t>
  </si>
  <si>
    <t>Uli Hacksell [Member] | July 2018 [Member]</t>
  </si>
  <si>
    <t>Erik Emerson [Member] | July 2018 [Member]</t>
  </si>
  <si>
    <t>Stock Incentive Plans - Schedule of Stock Option Activity (Details)</t>
  </si>
  <si>
    <t>Jun. 30, 2018$ / sharesshares</t>
  </si>
  <si>
    <t>Options Outstanding Beginning, Shares | shares</t>
  </si>
  <si>
    <t>Options Outstanding, granted | shares</t>
  </si>
  <si>
    <t>Options Outstanding, expired/ forfeited | shares</t>
  </si>
  <si>
    <t>Options Outstanding Ending, Shares | shares</t>
  </si>
  <si>
    <t>Options Outstanding Exercisable, Shares | shares</t>
  </si>
  <si>
    <t>Options Outstanding Weighted Average Exercise Price, Beginning | $ / shares</t>
  </si>
  <si>
    <t>Options Outstanding Weighted Average Exercise Price, granted | $ / shares</t>
  </si>
  <si>
    <t>Options Outstanding Weighted Average Exercise Price, expired/ forfeited | $ / shares</t>
  </si>
  <si>
    <t>Options Outstanding Weighted Average Exercise Price, Ending | $ / shares</t>
  </si>
  <si>
    <t>Options Outstanding Exercisable Weighted Average Exercise Price | $ / shares</t>
  </si>
  <si>
    <t>Stock Incentive Plans - Schedule of Summary of Additional Information on Stock Options Outstanding (Details)</t>
  </si>
  <si>
    <t>Number of Options Outstanding, Shares | shares</t>
  </si>
  <si>
    <t>Options Outstanding Weighted-average Remaining Contractual Life (years)</t>
  </si>
  <si>
    <t>6 years 5 months 16 days</t>
  </si>
  <si>
    <t>Options Outstanding Weighted Average Exercise Price</t>
  </si>
  <si>
    <t>Number of Option Exercisable, Shares | shares</t>
  </si>
  <si>
    <t>Options Exercisable Weighted Average Exercise Price</t>
  </si>
  <si>
    <t>Range One [Member]</t>
  </si>
  <si>
    <t>Range of Exercise Prices, Upper</t>
  </si>
  <si>
    <t>4 years 10 months 3 days</t>
  </si>
  <si>
    <t>Range Two [Member]</t>
  </si>
  <si>
    <t>3 years 4 months 17 days</t>
  </si>
  <si>
    <t>Range Three [Member]</t>
  </si>
  <si>
    <t>Range of Exercise Prices, Lower</t>
  </si>
  <si>
    <t>8 years 7 months 2 days</t>
  </si>
  <si>
    <t>Range Four [Member]</t>
  </si>
  <si>
    <t>3 years 9 months 29 days</t>
  </si>
  <si>
    <t>Range Five [Member]</t>
  </si>
  <si>
    <t>1 year 2 months 23 days</t>
  </si>
  <si>
    <t>Intellectual Property and Collaborative Agreements (Details Narrative) - USD ($)</t>
  </si>
  <si>
    <t>Mar. 31, 2016</t>
  </si>
  <si>
    <t>Feb. 28, 2017</t>
  </si>
  <si>
    <t>Nov. 30, 2016</t>
  </si>
  <si>
    <t>Sale of common stock to related party, shares</t>
  </si>
  <si>
    <t>Sale of common stock to related party</t>
  </si>
  <si>
    <t>License fee</t>
  </si>
  <si>
    <t>License and success-based milestones</t>
  </si>
  <si>
    <t>Executive Chairman [Member]</t>
  </si>
  <si>
    <t>Ownership percentage</t>
  </si>
  <si>
    <t>22.00%</t>
  </si>
  <si>
    <t>Chief Executive Officer [Member]</t>
  </si>
  <si>
    <t>19.00%</t>
  </si>
  <si>
    <t>License Agreement [Member]</t>
  </si>
  <si>
    <t>Number of shares issued for equity components</t>
  </si>
  <si>
    <t>Number of value issued for equity components</t>
  </si>
  <si>
    <t>Sale of stock price per share</t>
  </si>
  <si>
    <t>License Agreement [Member] | Oncotelic, Inc. [Member]</t>
  </si>
  <si>
    <t>Purchase price, shares</t>
  </si>
  <si>
    <t>Purchase price</t>
  </si>
  <si>
    <t>License Agreement [Member] | Lipo Medics [Member]</t>
  </si>
  <si>
    <t>Revenue recognition, milestone method, milestone</t>
  </si>
  <si>
    <t>Weighted average price per share</t>
  </si>
  <si>
    <t>Intellectual property collaboration description</t>
  </si>
  <si>
    <t>In consideration Lipomedics agreed to the following fee schedule: 1) Evaluations License Fee. Simultaneous with the execution and delivery of the License Agreement, Lipomedics shall enter into a Stock Purchase Agreement in form and substance reasonably acceptable to Marina and Lipomedics, pursuant to which Marina will sell to Lipomedics shares of the common stock of Marina for an aggregate purchase price of $0.25 million, with the purchase price for each share of Marina common stock being $2.90. 2) Commercial License Fee. Unless the License Agreement is earlier terminated, within thirty (30) days following Lipomedicsâs delivery of an Evaluation Notice advising that it intends to pursue, or cause to be pursued, further development and commercialization of Licensed Products. 3) For up to and including three Licensed Products, Lipomedics shall pay to Marina a milestone (collectively the âSales Milestonesâ)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t>
  </si>
  <si>
    <t>Binding Agreement with Autotelic BIO [Member]</t>
  </si>
  <si>
    <t>Payment description</t>
  </si>
  <si>
    <t xml:space="preserve">(A) if ATB should sub-license the Product, we and ATB would share all proceeds of such sub-license equally; and (B) if ATB markets the Product on its own, ATB would provide us with a royalty equal to a percentage of net profits in the mid-single digits. The agreement also provides that ATB will make a payment to us in the amount of $100,000 upon the successful completion of the Fundraising, and a payment to us in the amount of $300,000 following the date on which we have provided certain specified technology and assistance regarding the manufacturing and production of the Product. </t>
  </si>
  <si>
    <t>Upfront payment of future consideration</t>
  </si>
  <si>
    <t>Purchase Agreement [Member] | Symplmed Pharmaceuticals LLC [Member]</t>
  </si>
  <si>
    <t>Commitments and Contingencies (Details Narrative) - USD ($)</t>
  </si>
  <si>
    <t>Issuance of common stock, shares</t>
  </si>
  <si>
    <t>Issuance of common stock, value</t>
  </si>
  <si>
    <t>Vaya Pharma, Inc. [Member]</t>
  </si>
  <si>
    <t>Pharmaceutical Development Agreement [Member]</t>
  </si>
  <si>
    <t>Commitments, description</t>
  </si>
  <si>
    <t>The Amendment, we and Windlas agreed to amend the Development Agreement to reflect our agreement to issue to Windlas, and Windlasâ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t>
  </si>
  <si>
    <t>Cash payments percentage</t>
  </si>
  <si>
    <t>40.00%</t>
  </si>
  <si>
    <t>Pharmaceutical Development Agreement [Member] | Maximum [Member]</t>
  </si>
  <si>
    <t>Subsequent Events (Details Narrative) - USD ($)</t>
  </si>
  <si>
    <t>2 Months Ended</t>
  </si>
  <si>
    <t>Jul. 31, 2018</t>
  </si>
  <si>
    <t>Subsequent Event [Member]</t>
  </si>
  <si>
    <t>Subsequent Event [Member] | Robert Moscato Jr [Member]</t>
  </si>
  <si>
    <t>Subsequent Event [Member] | Uli Hacksell [Member]</t>
  </si>
  <si>
    <t>Subsequent Event [Member] | Erik Emerson [Member]</t>
  </si>
  <si>
    <t>Private Placement [Member ] | Subsequent Event [Member]</t>
  </si>
  <si>
    <t>Exercise price per share</t>
  </si>
  <si>
    <t>Subscription Agreements [Member] | Warrants [Member] | Subsequent Event [Member]</t>
  </si>
  <si>
    <t>Subscription Agreements [Member] | Series F Convertible Preferred Stock [Member] | Subsequent Event [Member]</t>
  </si>
  <si>
    <t>Conversion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24168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54122</v>
      </c>
      <c r="C3" s="7" t="n">
        <v>106378</v>
      </c>
    </row>
    <row r="4" spans="1:3">
      <c r="A4" s="4" t="s">
        <v>28</v>
      </c>
      <c r="B4" s="5" t="n">
        <v>79767</v>
      </c>
      <c r="C4" s="4" t="s">
        <v>29</v>
      </c>
    </row>
    <row r="5" spans="1:3">
      <c r="A5" s="4" t="s">
        <v>30</v>
      </c>
      <c r="B5" s="5" t="n">
        <v>211693</v>
      </c>
      <c r="C5" s="5" t="n">
        <v>18565</v>
      </c>
    </row>
    <row r="6" spans="1:3">
      <c r="A6" s="4" t="s">
        <v>31</v>
      </c>
      <c r="B6" s="5" t="n">
        <v>8645582</v>
      </c>
      <c r="C6" s="5" t="n">
        <v>124943</v>
      </c>
    </row>
    <row r="7" spans="1:3">
      <c r="A7" s="4" t="s">
        <v>32</v>
      </c>
      <c r="B7" s="5" t="n">
        <v>10066</v>
      </c>
      <c r="C7" s="4" t="s">
        <v>29</v>
      </c>
    </row>
    <row r="8" spans="1:3">
      <c r="A8" s="4" t="s">
        <v>33</v>
      </c>
      <c r="B8" s="5" t="n">
        <v>2309451</v>
      </c>
      <c r="C8" s="5" t="n">
        <v>2555974</v>
      </c>
    </row>
    <row r="9" spans="1:3">
      <c r="A9" s="4" t="s">
        <v>34</v>
      </c>
      <c r="B9" s="5" t="n">
        <v>3502829</v>
      </c>
      <c r="C9" s="5" t="n">
        <v>3502829</v>
      </c>
    </row>
    <row r="10" spans="1:3">
      <c r="A10" s="4" t="s">
        <v>35</v>
      </c>
      <c r="B10" s="5" t="n">
        <v>5822346</v>
      </c>
      <c r="C10" s="5" t="n">
        <v>6058803</v>
      </c>
    </row>
    <row r="11" spans="1:3">
      <c r="A11" s="4" t="s">
        <v>36</v>
      </c>
      <c r="B11" s="5" t="n">
        <v>14467928</v>
      </c>
      <c r="C11" s="5" t="n">
        <v>6183746</v>
      </c>
    </row>
    <row r="12" spans="1:3">
      <c r="A12" s="3" t="s">
        <v>37</v>
      </c>
    </row>
    <row r="13" spans="1:3">
      <c r="A13" s="4" t="s">
        <v>38</v>
      </c>
      <c r="B13" s="5" t="n">
        <v>1134557</v>
      </c>
      <c r="C13" s="5" t="n">
        <v>1033353</v>
      </c>
    </row>
    <row r="14" spans="1:3">
      <c r="A14" s="4" t="s">
        <v>39</v>
      </c>
      <c r="B14" s="5" t="n">
        <v>91614</v>
      </c>
      <c r="C14" s="5" t="n">
        <v>1336518</v>
      </c>
    </row>
    <row r="15" spans="1:3">
      <c r="A15" s="4" t="s">
        <v>40</v>
      </c>
      <c r="B15" s="5" t="n">
        <v>911295</v>
      </c>
      <c r="C15" s="5" t="n">
        <v>1139369</v>
      </c>
    </row>
    <row r="16" spans="1:3">
      <c r="A16" s="4" t="s">
        <v>41</v>
      </c>
      <c r="B16" s="4" t="s">
        <v>29</v>
      </c>
      <c r="C16" s="5" t="n">
        <v>320000</v>
      </c>
    </row>
    <row r="17" spans="1:3">
      <c r="A17" s="4" t="s">
        <v>42</v>
      </c>
      <c r="B17" s="5" t="n">
        <v>200000</v>
      </c>
      <c r="C17" s="4" t="s">
        <v>29</v>
      </c>
    </row>
    <row r="18" spans="1:3">
      <c r="A18" s="4" t="s">
        <v>43</v>
      </c>
      <c r="B18" s="4" t="s">
        <v>29</v>
      </c>
      <c r="C18" s="5" t="n">
        <v>444223</v>
      </c>
    </row>
    <row r="19" spans="1:3">
      <c r="A19" s="4" t="s">
        <v>44</v>
      </c>
      <c r="B19" s="4" t="s">
        <v>29</v>
      </c>
      <c r="C19" s="5" t="n">
        <v>1462040</v>
      </c>
    </row>
    <row r="20" spans="1:3">
      <c r="A20" s="4" t="s">
        <v>45</v>
      </c>
      <c r="B20" s="5" t="n">
        <v>2337466</v>
      </c>
      <c r="C20" s="5" t="n">
        <v>5735503</v>
      </c>
    </row>
    <row r="21" spans="1:3">
      <c r="A21" s="4" t="s">
        <v>46</v>
      </c>
      <c r="B21" s="4" t="s">
        <v>29</v>
      </c>
      <c r="C21" s="4" t="s">
        <v>29</v>
      </c>
    </row>
    <row r="22" spans="1:3">
      <c r="A22" s="3" t="s">
        <v>47</v>
      </c>
    </row>
    <row r="23" spans="1:3">
      <c r="A23" s="4" t="s">
        <v>48</v>
      </c>
      <c r="B23" s="5" t="n">
        <v>64700</v>
      </c>
      <c r="C23" s="5" t="n">
        <v>63127</v>
      </c>
    </row>
    <row r="24" spans="1:3">
      <c r="A24" s="4" t="s">
        <v>49</v>
      </c>
      <c r="B24" s="5" t="n">
        <v>26374371</v>
      </c>
      <c r="C24" s="5" t="n">
        <v>8413823</v>
      </c>
    </row>
    <row r="25" spans="1:3">
      <c r="A25" s="4" t="s">
        <v>50</v>
      </c>
      <c r="B25" s="5" t="n">
        <v>-14308644</v>
      </c>
      <c r="C25" s="5" t="n">
        <v>-8028707</v>
      </c>
    </row>
    <row r="26" spans="1:3">
      <c r="A26" s="4" t="s">
        <v>51</v>
      </c>
      <c r="B26" s="5" t="n">
        <v>12130462</v>
      </c>
      <c r="C26" s="5" t="n">
        <v>448243</v>
      </c>
    </row>
    <row r="27" spans="1:3">
      <c r="A27" s="4" t="s">
        <v>52</v>
      </c>
      <c r="B27" s="5" t="n">
        <v>14467928</v>
      </c>
      <c r="C27" s="5" t="n">
        <v>6183746</v>
      </c>
    </row>
    <row r="28" spans="1:3">
      <c r="A28" s="4" t="s">
        <v>53</v>
      </c>
    </row>
    <row r="29" spans="1:3">
      <c r="A29" s="3" t="s">
        <v>47</v>
      </c>
    </row>
    <row r="30" spans="1:3">
      <c r="A30" s="4" t="s">
        <v>54</v>
      </c>
      <c r="B30" s="4" t="s">
        <v>29</v>
      </c>
      <c r="C30" s="4" t="s">
        <v>29</v>
      </c>
    </row>
    <row r="31" spans="1:3">
      <c r="A31" s="4" t="s">
        <v>55</v>
      </c>
    </row>
    <row r="32" spans="1:3">
      <c r="A32" s="3" t="s">
        <v>47</v>
      </c>
    </row>
    <row r="33" spans="1:3">
      <c r="A33" s="4" t="s">
        <v>54</v>
      </c>
      <c r="B33" s="4" t="s">
        <v>29</v>
      </c>
      <c r="C33" s="4" t="s">
        <v>29</v>
      </c>
    </row>
    <row r="34" spans="1:3">
      <c r="A34" s="4" t="s">
        <v>56</v>
      </c>
    </row>
    <row r="35" spans="1:3">
      <c r="A35" s="3" t="s">
        <v>47</v>
      </c>
    </row>
    <row r="36" spans="1:3">
      <c r="A36" s="4" t="s">
        <v>54</v>
      </c>
      <c r="B36" s="7" t="n">
        <v>35</v>
      </c>
      <c r="C36"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s>
  <sheetData>
    <row r="1" spans="1:8">
      <c r="A1" s="1" t="s">
        <v>217</v>
      </c>
      <c r="B1" s="2" t="s">
        <v>218</v>
      </c>
      <c r="C1" s="2" t="s">
        <v>219</v>
      </c>
      <c r="D1" s="2" t="s">
        <v>220</v>
      </c>
      <c r="E1" s="2" t="s">
        <v>219</v>
      </c>
      <c r="F1" s="2" t="s">
        <v>2</v>
      </c>
      <c r="G1" s="2" t="s">
        <v>221</v>
      </c>
      <c r="H1" s="2" t="s">
        <v>2</v>
      </c>
    </row>
    <row r="2" spans="1:8">
      <c r="A2" s="4" t="s">
        <v>222</v>
      </c>
    </row>
    <row r="3" spans="1:8">
      <c r="A3" s="4" t="s">
        <v>223</v>
      </c>
      <c r="F3" s="7" t="n">
        <v>58000</v>
      </c>
    </row>
    <row r="4" spans="1:8">
      <c r="A4" s="4" t="s">
        <v>224</v>
      </c>
    </row>
    <row r="5" spans="1:8">
      <c r="A5" s="4" t="s">
        <v>225</v>
      </c>
      <c r="B5" s="7" t="n">
        <v>200000</v>
      </c>
      <c r="G5" s="7" t="n">
        <v>200000</v>
      </c>
    </row>
    <row r="6" spans="1:8">
      <c r="A6" s="4" t="s">
        <v>56</v>
      </c>
    </row>
    <row r="7" spans="1:8">
      <c r="A7" s="4" t="s">
        <v>226</v>
      </c>
      <c r="C7" s="7" t="n">
        <v>2000000</v>
      </c>
      <c r="D7" s="7" t="n">
        <v>10000000</v>
      </c>
    </row>
    <row r="8" spans="1:8">
      <c r="A8" s="4" t="s">
        <v>227</v>
      </c>
    </row>
    <row r="9" spans="1:8">
      <c r="A9" s="4" t="s">
        <v>228</v>
      </c>
      <c r="E9" s="5" t="n">
        <v>2812</v>
      </c>
    </row>
    <row r="10" spans="1:8">
      <c r="A10" s="4" t="s">
        <v>229</v>
      </c>
    </row>
    <row r="11" spans="1:8">
      <c r="A11" s="4" t="s">
        <v>226</v>
      </c>
      <c r="H11" s="7" t="n">
        <v>1400000</v>
      </c>
    </row>
    <row r="12" spans="1:8">
      <c r="A12" s="4" t="s">
        <v>230</v>
      </c>
    </row>
    <row r="13" spans="1:8">
      <c r="A13" s="4" t="s">
        <v>228</v>
      </c>
      <c r="H13" s="5" t="n">
        <v>308</v>
      </c>
    </row>
    <row r="14" spans="1:8">
      <c r="A14" s="4" t="s">
        <v>231</v>
      </c>
      <c r="F14" s="7" t="n">
        <v>5000</v>
      </c>
      <c r="H14" s="7" t="n">
        <v>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8</v>
      </c>
      <c r="D1" s="2" t="s">
        <v>1</v>
      </c>
    </row>
    <row r="2" spans="1:5">
      <c r="B2" s="2" t="s">
        <v>2</v>
      </c>
      <c r="C2" s="2" t="s">
        <v>69</v>
      </c>
      <c r="D2" s="2" t="s">
        <v>2</v>
      </c>
      <c r="E2" s="2" t="s">
        <v>69</v>
      </c>
    </row>
    <row r="3" spans="1:5">
      <c r="A3" s="4" t="s">
        <v>233</v>
      </c>
      <c r="B3" s="5" t="n">
        <v>34151286</v>
      </c>
      <c r="C3" s="5" t="n">
        <v>3108395</v>
      </c>
      <c r="D3" s="5" t="n">
        <v>34151286</v>
      </c>
      <c r="E3" s="5" t="n">
        <v>3108395</v>
      </c>
    </row>
    <row r="4" spans="1:5">
      <c r="A4" s="4" t="s">
        <v>234</v>
      </c>
    </row>
    <row r="5" spans="1:5">
      <c r="A5" s="4" t="s">
        <v>233</v>
      </c>
      <c r="B5" s="5" t="n">
        <v>1122457</v>
      </c>
      <c r="C5" s="5" t="n">
        <v>233400</v>
      </c>
      <c r="D5" s="5" t="n">
        <v>1122457</v>
      </c>
      <c r="E5" s="5" t="n">
        <v>233400</v>
      </c>
    </row>
    <row r="6" spans="1:5">
      <c r="A6" s="4" t="s">
        <v>235</v>
      </c>
    </row>
    <row r="7" spans="1:5">
      <c r="A7" s="4" t="s">
        <v>233</v>
      </c>
      <c r="B7" s="5" t="n">
        <v>33028829</v>
      </c>
      <c r="C7" s="5" t="n">
        <v>2492945</v>
      </c>
      <c r="D7" s="5" t="n">
        <v>33028829</v>
      </c>
      <c r="E7" s="5" t="n">
        <v>2492945</v>
      </c>
    </row>
    <row r="8" spans="1:5">
      <c r="A8" s="4" t="s">
        <v>236</v>
      </c>
    </row>
    <row r="9" spans="1:5">
      <c r="A9" s="4" t="s">
        <v>233</v>
      </c>
      <c r="B9" s="4" t="s">
        <v>29</v>
      </c>
      <c r="C9" s="5" t="n">
        <v>312050</v>
      </c>
      <c r="D9" s="4" t="s">
        <v>29</v>
      </c>
      <c r="E9" s="5" t="n">
        <v>312050</v>
      </c>
    </row>
    <row r="10" spans="1:5">
      <c r="A10" s="4" t="s">
        <v>237</v>
      </c>
    </row>
    <row r="11" spans="1:5">
      <c r="A11" s="4" t="s">
        <v>233</v>
      </c>
      <c r="B11" s="4" t="s">
        <v>29</v>
      </c>
      <c r="C11" s="5" t="n">
        <v>70000</v>
      </c>
      <c r="D11" s="4" t="s">
        <v>29</v>
      </c>
      <c r="E11" s="5" t="n">
        <v>7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38</v>
      </c>
      <c r="B1" s="2" t="s">
        <v>239</v>
      </c>
      <c r="C1" s="2" t="s">
        <v>68</v>
      </c>
      <c r="E1" s="2" t="s">
        <v>1</v>
      </c>
      <c r="G1" s="2" t="s">
        <v>240</v>
      </c>
    </row>
    <row r="2" spans="1:8">
      <c r="B2" s="2" t="s">
        <v>69</v>
      </c>
      <c r="C2" s="2" t="s">
        <v>2</v>
      </c>
      <c r="D2" s="2" t="s">
        <v>69</v>
      </c>
      <c r="E2" s="2" t="s">
        <v>2</v>
      </c>
      <c r="F2" s="2" t="s">
        <v>69</v>
      </c>
      <c r="G2" s="2" t="s">
        <v>25</v>
      </c>
      <c r="H2" s="2" t="s">
        <v>241</v>
      </c>
    </row>
    <row r="3" spans="1:8">
      <c r="A3" s="4" t="s">
        <v>242</v>
      </c>
      <c r="E3" s="7" t="n">
        <v>620000</v>
      </c>
      <c r="G3" s="7" t="n">
        <v>620000</v>
      </c>
    </row>
    <row r="4" spans="1:8">
      <c r="A4" s="4" t="s">
        <v>243</v>
      </c>
      <c r="C4" s="7" t="n">
        <v>2309451</v>
      </c>
      <c r="E4" s="5" t="n">
        <v>2309451</v>
      </c>
    </row>
    <row r="5" spans="1:8">
      <c r="A5" s="4" t="s">
        <v>244</v>
      </c>
      <c r="C5" s="5" t="n">
        <v>746615</v>
      </c>
      <c r="E5" s="5" t="n">
        <v>746615</v>
      </c>
    </row>
    <row r="6" spans="1:8">
      <c r="A6" s="4" t="s">
        <v>74</v>
      </c>
      <c r="C6" s="7" t="n">
        <v>123262</v>
      </c>
      <c r="D6" s="7" t="n">
        <v>106226</v>
      </c>
      <c r="E6" s="7" t="n">
        <v>246523</v>
      </c>
      <c r="F6" s="7" t="n">
        <v>204604</v>
      </c>
    </row>
    <row r="7" spans="1:8">
      <c r="A7" s="4" t="s">
        <v>245</v>
      </c>
    </row>
    <row r="8" spans="1:8">
      <c r="A8" s="4" t="s">
        <v>246</v>
      </c>
      <c r="E8" s="5" t="n">
        <v>60000</v>
      </c>
    </row>
    <row r="9" spans="1:8">
      <c r="A9" s="4" t="s">
        <v>247</v>
      </c>
    </row>
    <row r="10" spans="1:8">
      <c r="A10" s="4" t="s">
        <v>248</v>
      </c>
      <c r="B10" s="7" t="n">
        <v>620000</v>
      </c>
    </row>
    <row r="11" spans="1:8">
      <c r="A11" s="4" t="s">
        <v>249</v>
      </c>
      <c r="B11" s="5" t="n">
        <v>300000</v>
      </c>
    </row>
    <row r="12" spans="1:8">
      <c r="A12" s="4" t="s">
        <v>250</v>
      </c>
      <c r="B12" s="7" t="n">
        <v>320000</v>
      </c>
      <c r="D12" s="7" t="n">
        <v>320000</v>
      </c>
      <c r="F12" s="7" t="n">
        <v>320000</v>
      </c>
    </row>
    <row r="13" spans="1:8">
      <c r="A13" s="4" t="s">
        <v>251</v>
      </c>
    </row>
    <row r="14" spans="1:8">
      <c r="A14" s="4" t="s">
        <v>243</v>
      </c>
      <c r="H14" s="7" t="n">
        <v>75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4"/>
  </cols>
  <sheetData>
    <row r="1" spans="1:2">
      <c r="A1" s="1" t="s">
        <v>252</v>
      </c>
      <c r="B1" s="2" t="s">
        <v>1</v>
      </c>
    </row>
    <row r="2" spans="1:2">
      <c r="B2" s="2" t="s">
        <v>253</v>
      </c>
    </row>
    <row r="3" spans="1:2">
      <c r="A3" s="4" t="s">
        <v>254</v>
      </c>
      <c r="B3" s="7" t="n">
        <v>3056066</v>
      </c>
    </row>
    <row r="4" spans="1:2">
      <c r="A4" s="4" t="s">
        <v>255</v>
      </c>
      <c r="B4" s="5" t="n">
        <v>493045</v>
      </c>
    </row>
    <row r="5" spans="1:2">
      <c r="A5" s="4" t="s">
        <v>256</v>
      </c>
    </row>
    <row r="6" spans="1:2">
      <c r="A6" s="4" t="s">
        <v>254</v>
      </c>
      <c r="B6" s="7" t="n">
        <v>2361066</v>
      </c>
    </row>
    <row r="7" spans="1:2">
      <c r="A7" s="4" t="s">
        <v>257</v>
      </c>
      <c r="B7" s="4" t="s">
        <v>258</v>
      </c>
    </row>
    <row r="8" spans="1:2">
      <c r="A8" s="4" t="s">
        <v>255</v>
      </c>
      <c r="B8" s="7" t="n">
        <v>393511</v>
      </c>
    </row>
    <row r="9" spans="1:2">
      <c r="A9" s="4" t="s">
        <v>222</v>
      </c>
    </row>
    <row r="10" spans="1:2">
      <c r="A10" s="4" t="s">
        <v>254</v>
      </c>
      <c r="B10" s="7" t="n">
        <v>620000</v>
      </c>
    </row>
    <row r="11" spans="1:2">
      <c r="A11" s="4" t="s">
        <v>257</v>
      </c>
      <c r="B11" s="4" t="s">
        <v>259</v>
      </c>
    </row>
    <row r="12" spans="1:2">
      <c r="A12" s="4" t="s">
        <v>255</v>
      </c>
      <c r="B12" s="7" t="n">
        <v>94177</v>
      </c>
    </row>
    <row r="13" spans="1:2">
      <c r="A13" s="4" t="s">
        <v>260</v>
      </c>
    </row>
    <row r="14" spans="1:2">
      <c r="A14" s="4" t="s">
        <v>254</v>
      </c>
      <c r="B14" s="7" t="n">
        <v>75000</v>
      </c>
    </row>
    <row r="15" spans="1:2">
      <c r="A15" s="4" t="s">
        <v>257</v>
      </c>
      <c r="B15" s="4" t="s">
        <v>261</v>
      </c>
    </row>
    <row r="16" spans="1:2">
      <c r="A16" s="4" t="s">
        <v>255</v>
      </c>
      <c r="B16" s="7" t="n">
        <v>5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s>
  <sheetData>
    <row r="1" spans="1:11">
      <c r="A1" s="1" t="s">
        <v>262</v>
      </c>
      <c r="B1" s="2" t="s">
        <v>25</v>
      </c>
      <c r="C1" s="2" t="s">
        <v>263</v>
      </c>
      <c r="D1" s="2" t="s">
        <v>264</v>
      </c>
      <c r="E1" s="2" t="s">
        <v>219</v>
      </c>
      <c r="F1" s="2" t="s">
        <v>220</v>
      </c>
      <c r="G1" s="2" t="s">
        <v>2</v>
      </c>
      <c r="H1" s="2" t="s">
        <v>69</v>
      </c>
      <c r="I1" s="2" t="s">
        <v>2</v>
      </c>
      <c r="J1" s="2" t="s">
        <v>69</v>
      </c>
      <c r="K1" s="2" t="s">
        <v>221</v>
      </c>
    </row>
    <row r="2" spans="1:11">
      <c r="A2" s="4" t="s">
        <v>131</v>
      </c>
      <c r="B2" s="7" t="n">
        <v>730629</v>
      </c>
      <c r="G2" s="7" t="n">
        <v>64478</v>
      </c>
      <c r="I2" s="7" t="n">
        <v>64478</v>
      </c>
    </row>
    <row r="3" spans="1:11">
      <c r="A3" s="4" t="s">
        <v>265</v>
      </c>
      <c r="C3" s="5" t="n">
        <v>47468</v>
      </c>
      <c r="D3" s="5" t="n">
        <v>20548</v>
      </c>
      <c r="E3" s="5" t="n">
        <v>51988</v>
      </c>
    </row>
    <row r="4" spans="1:11">
      <c r="A4" s="4" t="s">
        <v>266</v>
      </c>
      <c r="G4" s="4" t="s">
        <v>29</v>
      </c>
      <c r="H4" s="7" t="n">
        <v>10715</v>
      </c>
      <c r="I4" s="4" t="s">
        <v>29</v>
      </c>
      <c r="J4" s="7" t="n">
        <v>113787</v>
      </c>
    </row>
    <row r="5" spans="1:11">
      <c r="A5" s="4" t="s">
        <v>267</v>
      </c>
      <c r="G5" s="5" t="n">
        <v>-874697</v>
      </c>
      <c r="H5" s="4" t="s">
        <v>29</v>
      </c>
      <c r="I5" s="5" t="n">
        <v>-874697</v>
      </c>
      <c r="J5" s="4" t="s">
        <v>29</v>
      </c>
    </row>
    <row r="6" spans="1:11">
      <c r="A6" s="4" t="s">
        <v>268</v>
      </c>
    </row>
    <row r="7" spans="1:11">
      <c r="A7" s="4" t="s">
        <v>131</v>
      </c>
      <c r="G7" s="7" t="n">
        <v>33016</v>
      </c>
      <c r="I7" s="5" t="n">
        <v>33016</v>
      </c>
    </row>
    <row r="8" spans="1:11">
      <c r="A8" s="4" t="s">
        <v>269</v>
      </c>
      <c r="I8" s="5" t="n">
        <v>309116</v>
      </c>
    </row>
    <row r="9" spans="1:11">
      <c r="A9" s="4" t="s">
        <v>270</v>
      </c>
    </row>
    <row r="10" spans="1:11">
      <c r="A10" s="4" t="s">
        <v>271</v>
      </c>
      <c r="E10" s="5" t="n">
        <v>200000</v>
      </c>
    </row>
    <row r="11" spans="1:11">
      <c r="A11" s="4" t="s">
        <v>272</v>
      </c>
      <c r="E11" s="8" t="n">
        <v>0.98</v>
      </c>
    </row>
    <row r="12" spans="1:11">
      <c r="A12" s="4" t="s">
        <v>273</v>
      </c>
    </row>
    <row r="13" spans="1:11">
      <c r="A13" s="4" t="s">
        <v>271</v>
      </c>
      <c r="E13" s="5" t="n">
        <v>80000</v>
      </c>
    </row>
    <row r="14" spans="1:11">
      <c r="A14" s="4" t="s">
        <v>272</v>
      </c>
      <c r="E14" s="8" t="n">
        <v>0.98</v>
      </c>
    </row>
    <row r="15" spans="1:11">
      <c r="A15" s="4" t="s">
        <v>274</v>
      </c>
    </row>
    <row r="16" spans="1:11">
      <c r="A16" s="4" t="s">
        <v>275</v>
      </c>
      <c r="E16" s="7" t="n">
        <v>60000</v>
      </c>
    </row>
    <row r="17" spans="1:11">
      <c r="A17" s="4" t="s">
        <v>276</v>
      </c>
      <c r="E17" s="4" t="s">
        <v>277</v>
      </c>
    </row>
    <row r="18" spans="1:11">
      <c r="A18" s="4" t="s">
        <v>278</v>
      </c>
      <c r="E18" s="5" t="n">
        <v>100000</v>
      </c>
    </row>
    <row r="19" spans="1:11">
      <c r="A19" s="4" t="s">
        <v>279</v>
      </c>
      <c r="E19" s="8" t="n">
        <v>0.98</v>
      </c>
    </row>
    <row r="20" spans="1:11">
      <c r="A20" s="4" t="s">
        <v>280</v>
      </c>
    </row>
    <row r="21" spans="1:11">
      <c r="A21" s="4" t="s">
        <v>281</v>
      </c>
      <c r="I21" s="7" t="n">
        <v>20000</v>
      </c>
    </row>
    <row r="22" spans="1:11">
      <c r="A22" s="4" t="s">
        <v>235</v>
      </c>
    </row>
    <row r="23" spans="1:11">
      <c r="A23" s="4" t="s">
        <v>282</v>
      </c>
      <c r="K23" s="5" t="n">
        <v>1345040</v>
      </c>
    </row>
    <row r="24" spans="1:11">
      <c r="A24" s="4" t="s">
        <v>283</v>
      </c>
      <c r="I24" s="4" t="s">
        <v>277</v>
      </c>
    </row>
    <row r="25" spans="1:11">
      <c r="A25" s="4" t="s">
        <v>284</v>
      </c>
      <c r="B25" s="8" t="n">
        <v>0.55</v>
      </c>
      <c r="G25" s="8" t="n">
        <v>0.55</v>
      </c>
      <c r="I25" s="8" t="n">
        <v>0.55</v>
      </c>
    </row>
    <row r="26" spans="1:11">
      <c r="A26" s="4" t="s">
        <v>266</v>
      </c>
      <c r="I26" s="7" t="n">
        <v>1494469</v>
      </c>
    </row>
    <row r="27" spans="1:11">
      <c r="A27" s="4" t="s">
        <v>267</v>
      </c>
      <c r="I27" s="5" t="n">
        <v>754697</v>
      </c>
    </row>
    <row r="28" spans="1:11">
      <c r="A28" s="4" t="s">
        <v>285</v>
      </c>
    </row>
    <row r="29" spans="1:11">
      <c r="A29" s="4" t="s">
        <v>286</v>
      </c>
      <c r="I29" s="5" t="n">
        <v>616385</v>
      </c>
      <c r="J29" s="5" t="n">
        <v>317044</v>
      </c>
    </row>
    <row r="30" spans="1:11">
      <c r="A30" s="4" t="s">
        <v>287</v>
      </c>
      <c r="I30" s="7" t="n">
        <v>284091</v>
      </c>
      <c r="J30" s="7" t="n">
        <v>243944</v>
      </c>
    </row>
    <row r="31" spans="1:11">
      <c r="A31" s="4" t="s">
        <v>288</v>
      </c>
    </row>
    <row r="32" spans="1:11">
      <c r="A32" s="4" t="s">
        <v>289</v>
      </c>
      <c r="G32" s="4" t="s">
        <v>290</v>
      </c>
      <c r="I32" s="4" t="s">
        <v>290</v>
      </c>
    </row>
    <row r="33" spans="1:11">
      <c r="A33" s="4" t="s">
        <v>291</v>
      </c>
      <c r="I33" s="7" t="n">
        <v>10000000</v>
      </c>
    </row>
    <row r="34" spans="1:11">
      <c r="A34" s="4" t="s">
        <v>292</v>
      </c>
      <c r="I34" s="4" t="s">
        <v>293</v>
      </c>
    </row>
    <row r="35" spans="1:11">
      <c r="A35" s="4" t="s">
        <v>294</v>
      </c>
    </row>
    <row r="36" spans="1:11">
      <c r="A36" s="4" t="s">
        <v>295</v>
      </c>
      <c r="I36" s="4" t="s">
        <v>296</v>
      </c>
    </row>
    <row r="37" spans="1:11">
      <c r="A37" s="4" t="s">
        <v>297</v>
      </c>
    </row>
    <row r="38" spans="1:11">
      <c r="A38" s="4" t="s">
        <v>282</v>
      </c>
      <c r="F38" s="5" t="n">
        <v>1219425</v>
      </c>
    </row>
    <row r="39" spans="1:11">
      <c r="A39" s="4" t="s">
        <v>298</v>
      </c>
    </row>
    <row r="40" spans="1:11">
      <c r="A40" s="4" t="s">
        <v>265</v>
      </c>
      <c r="F40" s="10" t="n">
        <v>162.59</v>
      </c>
    </row>
    <row r="41" spans="1:11">
      <c r="A41" s="4" t="s">
        <v>299</v>
      </c>
      <c r="F41" s="7" t="n">
        <v>812950</v>
      </c>
    </row>
    <row r="42" spans="1:11">
      <c r="A42" s="4" t="s">
        <v>300</v>
      </c>
    </row>
    <row r="43" spans="1:11">
      <c r="A43" s="4" t="s">
        <v>265</v>
      </c>
      <c r="F43" s="10" t="n">
        <v>58.25</v>
      </c>
    </row>
    <row r="44" spans="1:11">
      <c r="A44" s="4" t="s">
        <v>282</v>
      </c>
      <c r="F44" s="5" t="n">
        <v>436875</v>
      </c>
    </row>
    <row r="45" spans="1:11">
      <c r="A45" s="4" t="s">
        <v>299</v>
      </c>
      <c r="B45" s="7" t="n">
        <v>291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6"/>
    <col customWidth="1" max="8" min="8" width="16"/>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01</v>
      </c>
      <c r="B1" s="2" t="s">
        <v>302</v>
      </c>
      <c r="C1" s="2" t="s">
        <v>263</v>
      </c>
      <c r="D1" s="2" t="s">
        <v>264</v>
      </c>
      <c r="E1" s="2" t="s">
        <v>219</v>
      </c>
      <c r="F1" s="2" t="s">
        <v>220</v>
      </c>
      <c r="G1" s="2" t="s">
        <v>303</v>
      </c>
      <c r="H1" s="2" t="s">
        <v>241</v>
      </c>
      <c r="I1" s="2" t="s">
        <v>304</v>
      </c>
      <c r="J1" s="2" t="s">
        <v>305</v>
      </c>
      <c r="K1" s="2" t="s">
        <v>306</v>
      </c>
      <c r="L1" s="2" t="s">
        <v>2</v>
      </c>
      <c r="M1" s="2" t="s">
        <v>69</v>
      </c>
      <c r="N1" s="2" t="s">
        <v>2</v>
      </c>
      <c r="O1" s="2" t="s">
        <v>69</v>
      </c>
      <c r="P1" s="2" t="s">
        <v>307</v>
      </c>
      <c r="Q1" s="2" t="s">
        <v>25</v>
      </c>
      <c r="R1" s="2" t="s">
        <v>308</v>
      </c>
      <c r="S1" s="2" t="s">
        <v>309</v>
      </c>
      <c r="T1" s="2" t="s">
        <v>310</v>
      </c>
    </row>
    <row r="2" spans="1:20">
      <c r="A2" s="4" t="s">
        <v>265</v>
      </c>
      <c r="C2" s="5" t="n">
        <v>47468</v>
      </c>
      <c r="D2" s="5" t="n">
        <v>20548</v>
      </c>
      <c r="E2" s="5" t="n">
        <v>51988</v>
      </c>
    </row>
    <row r="3" spans="1:20">
      <c r="A3" s="4" t="s">
        <v>311</v>
      </c>
      <c r="N3" s="4" t="s">
        <v>29</v>
      </c>
      <c r="O3" s="7" t="n">
        <v>400000</v>
      </c>
    </row>
    <row r="4" spans="1:20">
      <c r="A4" s="4" t="s">
        <v>312</v>
      </c>
      <c r="L4" s="7" t="n">
        <v>0</v>
      </c>
      <c r="N4" s="5" t="n">
        <v>0</v>
      </c>
      <c r="Q4" s="7" t="n">
        <v>113171</v>
      </c>
    </row>
    <row r="5" spans="1:20">
      <c r="A5" s="4" t="s">
        <v>313</v>
      </c>
      <c r="L5" s="4" t="s">
        <v>29</v>
      </c>
      <c r="M5" s="7" t="n">
        <v>10715</v>
      </c>
      <c r="N5" s="4" t="s">
        <v>29</v>
      </c>
      <c r="O5" s="5" t="n">
        <v>113787</v>
      </c>
    </row>
    <row r="6" spans="1:20">
      <c r="A6" s="4" t="s">
        <v>125</v>
      </c>
      <c r="N6" s="5" t="n">
        <v>113171</v>
      </c>
      <c r="O6" s="4" t="s">
        <v>29</v>
      </c>
    </row>
    <row r="7" spans="1:20">
      <c r="A7" s="4" t="s">
        <v>314</v>
      </c>
    </row>
    <row r="8" spans="1:20">
      <c r="A8" s="4" t="s">
        <v>315</v>
      </c>
      <c r="L8" s="5" t="n">
        <v>0</v>
      </c>
      <c r="N8" s="5" t="n">
        <v>0</v>
      </c>
      <c r="Q8" s="5" t="n">
        <v>25836</v>
      </c>
    </row>
    <row r="9" spans="1:20">
      <c r="A9" s="4" t="s">
        <v>316</v>
      </c>
    </row>
    <row r="10" spans="1:20">
      <c r="A10" s="4" t="s">
        <v>265</v>
      </c>
      <c r="F10" s="5" t="n">
        <v>19</v>
      </c>
    </row>
    <row r="11" spans="1:20">
      <c r="A11" s="4" t="s">
        <v>317</v>
      </c>
      <c r="F11" s="5" t="n">
        <v>142500</v>
      </c>
    </row>
    <row r="12" spans="1:20">
      <c r="A12" s="4" t="s">
        <v>318</v>
      </c>
      <c r="I12" s="7" t="n">
        <v>500000</v>
      </c>
    </row>
    <row r="13" spans="1:20">
      <c r="A13" s="4" t="s">
        <v>319</v>
      </c>
      <c r="L13" s="5" t="n">
        <v>0</v>
      </c>
      <c r="N13" s="5" t="n">
        <v>0</v>
      </c>
      <c r="Q13" s="5" t="n">
        <v>93662</v>
      </c>
    </row>
    <row r="14" spans="1:20">
      <c r="A14" s="4" t="s">
        <v>320</v>
      </c>
      <c r="N14" s="5" t="n">
        <v>0</v>
      </c>
      <c r="P14" s="7" t="n">
        <v>2847</v>
      </c>
    </row>
    <row r="15" spans="1:20">
      <c r="A15" s="4" t="s">
        <v>321</v>
      </c>
      <c r="I15" s="5" t="n">
        <v>525535</v>
      </c>
    </row>
    <row r="16" spans="1:20">
      <c r="A16" s="4" t="s">
        <v>322</v>
      </c>
      <c r="I16" s="4" t="s">
        <v>290</v>
      </c>
    </row>
    <row r="17" spans="1:20">
      <c r="A17" s="4" t="s">
        <v>323</v>
      </c>
      <c r="F17" s="7" t="n">
        <v>90816</v>
      </c>
    </row>
    <row r="18" spans="1:20">
      <c r="A18" s="4" t="s">
        <v>324</v>
      </c>
    </row>
    <row r="19" spans="1:20">
      <c r="A19" s="4" t="s">
        <v>319</v>
      </c>
      <c r="F19" s="7" t="n">
        <v>500000</v>
      </c>
    </row>
    <row r="20" spans="1:20">
      <c r="A20" s="4" t="s">
        <v>325</v>
      </c>
    </row>
    <row r="21" spans="1:20">
      <c r="A21" s="4" t="s">
        <v>318</v>
      </c>
      <c r="S21" s="7" t="n">
        <v>540000</v>
      </c>
    </row>
    <row r="22" spans="1:20">
      <c r="A22" s="4" t="s">
        <v>326</v>
      </c>
    </row>
    <row r="23" spans="1:20">
      <c r="A23" s="4" t="s">
        <v>265</v>
      </c>
      <c r="F23" s="10" t="n">
        <v>114.63</v>
      </c>
    </row>
    <row r="24" spans="1:20">
      <c r="A24" s="4" t="s">
        <v>317</v>
      </c>
      <c r="F24" s="5" t="n">
        <v>859725</v>
      </c>
    </row>
    <row r="25" spans="1:20">
      <c r="A25" s="4" t="s">
        <v>327</v>
      </c>
      <c r="S25" s="8" t="n">
        <v>1.77</v>
      </c>
    </row>
    <row r="26" spans="1:20">
      <c r="A26" s="4" t="s">
        <v>319</v>
      </c>
      <c r="Q26" s="5" t="n">
        <v>540000</v>
      </c>
    </row>
    <row r="27" spans="1:20">
      <c r="A27" s="4" t="s">
        <v>320</v>
      </c>
      <c r="F27" s="7" t="n">
        <v>540000</v>
      </c>
    </row>
    <row r="28" spans="1:20">
      <c r="A28" s="4" t="s">
        <v>328</v>
      </c>
    </row>
    <row r="29" spans="1:20">
      <c r="A29" s="4" t="s">
        <v>265</v>
      </c>
      <c r="F29" s="10" t="n">
        <v>71.45999999999999</v>
      </c>
    </row>
    <row r="30" spans="1:20">
      <c r="A30" s="4" t="s">
        <v>317</v>
      </c>
      <c r="F30" s="5" t="n">
        <v>535950</v>
      </c>
    </row>
    <row r="31" spans="1:20">
      <c r="A31" s="4" t="s">
        <v>329</v>
      </c>
    </row>
    <row r="32" spans="1:20">
      <c r="A32" s="4" t="s">
        <v>330</v>
      </c>
      <c r="K32" s="7" t="n">
        <v>300000</v>
      </c>
    </row>
    <row r="33" spans="1:20">
      <c r="A33" s="4" t="s">
        <v>331</v>
      </c>
      <c r="T33" s="4" t="s">
        <v>332</v>
      </c>
    </row>
    <row r="34" spans="1:20">
      <c r="A34" s="4" t="s">
        <v>333</v>
      </c>
      <c r="K34" s="4" t="s">
        <v>334</v>
      </c>
    </row>
    <row r="35" spans="1:20">
      <c r="A35" s="4" t="s">
        <v>335</v>
      </c>
      <c r="K35" s="7" t="n">
        <v>300000</v>
      </c>
    </row>
    <row r="36" spans="1:20">
      <c r="A36" s="4" t="s">
        <v>336</v>
      </c>
    </row>
    <row r="37" spans="1:20">
      <c r="A37" s="4" t="s">
        <v>333</v>
      </c>
      <c r="H37" s="4" t="s">
        <v>337</v>
      </c>
    </row>
    <row r="38" spans="1:20">
      <c r="A38" s="4" t="s">
        <v>338</v>
      </c>
      <c r="H38" s="7" t="n">
        <v>375000</v>
      </c>
    </row>
    <row r="39" spans="1:20">
      <c r="A39" s="4" t="s">
        <v>339</v>
      </c>
    </row>
    <row r="40" spans="1:20">
      <c r="A40" s="4" t="s">
        <v>43</v>
      </c>
      <c r="F40" s="7" t="n">
        <v>46000</v>
      </c>
    </row>
    <row r="41" spans="1:20">
      <c r="A41" s="4" t="s">
        <v>317</v>
      </c>
      <c r="F41" s="5" t="n">
        <v>505705</v>
      </c>
    </row>
    <row r="42" spans="1:20">
      <c r="A42" s="4" t="s">
        <v>340</v>
      </c>
    </row>
    <row r="43" spans="1:20">
      <c r="A43" s="4" t="s">
        <v>330</v>
      </c>
      <c r="M43" s="7" t="n">
        <v>400000</v>
      </c>
      <c r="O43" s="7" t="n">
        <v>400000</v>
      </c>
    </row>
    <row r="44" spans="1:20">
      <c r="A44" s="4" t="s">
        <v>331</v>
      </c>
      <c r="M44" s="4" t="s">
        <v>290</v>
      </c>
      <c r="O44" s="4" t="s">
        <v>290</v>
      </c>
    </row>
    <row r="45" spans="1:20">
      <c r="A45" s="4" t="s">
        <v>327</v>
      </c>
      <c r="M45" s="8" t="n">
        <v>3.5</v>
      </c>
      <c r="O45" s="8" t="n">
        <v>3.5</v>
      </c>
    </row>
    <row r="46" spans="1:20">
      <c r="A46" s="4" t="s">
        <v>335</v>
      </c>
      <c r="M46" s="7" t="n">
        <v>400000</v>
      </c>
      <c r="O46" s="7" t="n">
        <v>400000</v>
      </c>
    </row>
    <row r="47" spans="1:20">
      <c r="A47" s="4" t="s">
        <v>341</v>
      </c>
    </row>
    <row r="48" spans="1:20">
      <c r="A48" s="4" t="s">
        <v>265</v>
      </c>
      <c r="F48" s="10" t="n">
        <v>83.44</v>
      </c>
    </row>
    <row r="49" spans="1:20">
      <c r="A49" s="4" t="s">
        <v>342</v>
      </c>
      <c r="F49" s="10" t="n">
        <v>9.27</v>
      </c>
    </row>
    <row r="50" spans="1:20">
      <c r="A50" s="4" t="s">
        <v>343</v>
      </c>
    </row>
    <row r="51" spans="1:20">
      <c r="A51" s="4" t="s">
        <v>330</v>
      </c>
      <c r="R51" s="7" t="n">
        <v>121523</v>
      </c>
    </row>
    <row r="52" spans="1:20">
      <c r="A52" s="4" t="s">
        <v>344</v>
      </c>
      <c r="B52" s="7" t="n">
        <v>6000</v>
      </c>
    </row>
    <row r="53" spans="1:20">
      <c r="A53" s="4" t="s">
        <v>335</v>
      </c>
      <c r="R53" s="7" t="n">
        <v>121523</v>
      </c>
    </row>
    <row r="54" spans="1:20">
      <c r="A54" s="4" t="s">
        <v>345</v>
      </c>
    </row>
    <row r="55" spans="1:20">
      <c r="A55" s="4" t="s">
        <v>43</v>
      </c>
      <c r="L55" s="5" t="n">
        <v>0</v>
      </c>
      <c r="N55" s="5" t="n">
        <v>0</v>
      </c>
      <c r="Q55" s="5" t="n">
        <v>97523</v>
      </c>
    </row>
    <row r="56" spans="1:20">
      <c r="A56" s="4" t="s">
        <v>346</v>
      </c>
    </row>
    <row r="57" spans="1:20">
      <c r="A57" s="4" t="s">
        <v>265</v>
      </c>
      <c r="F57" s="5" t="n">
        <v>75</v>
      </c>
    </row>
    <row r="58" spans="1:20">
      <c r="A58" s="4" t="s">
        <v>317</v>
      </c>
      <c r="F58" s="5" t="n">
        <v>562500</v>
      </c>
    </row>
    <row r="59" spans="1:20">
      <c r="A59" s="4" t="s">
        <v>347</v>
      </c>
      <c r="F59" s="7" t="n">
        <v>375000</v>
      </c>
    </row>
    <row r="60" spans="1:20">
      <c r="A60" s="4" t="s">
        <v>348</v>
      </c>
    </row>
    <row r="61" spans="1:20">
      <c r="A61" s="4" t="s">
        <v>315</v>
      </c>
      <c r="L61" s="5" t="n">
        <v>0</v>
      </c>
      <c r="N61" s="5" t="n">
        <v>0</v>
      </c>
      <c r="Q61" s="5" t="n">
        <v>46700</v>
      </c>
    </row>
    <row r="62" spans="1:20">
      <c r="A62" s="4" t="s">
        <v>349</v>
      </c>
      <c r="N62" s="5" t="n">
        <v>0</v>
      </c>
      <c r="Q62" s="5" t="n">
        <v>346700</v>
      </c>
    </row>
    <row r="63" spans="1:20">
      <c r="A63" s="4" t="s">
        <v>350</v>
      </c>
    </row>
    <row r="64" spans="1:20">
      <c r="A64" s="4" t="s">
        <v>315</v>
      </c>
      <c r="L64" s="5" t="n">
        <v>0</v>
      </c>
      <c r="N64" s="5" t="n">
        <v>0</v>
      </c>
      <c r="Q64" s="5" t="n">
        <v>11365</v>
      </c>
    </row>
    <row r="65" spans="1:20">
      <c r="A65" s="4" t="s">
        <v>349</v>
      </c>
      <c r="N65" s="5" t="n">
        <v>0</v>
      </c>
      <c r="Q65" s="5" t="n">
        <v>411365</v>
      </c>
    </row>
    <row r="66" spans="1:20">
      <c r="A66" s="4" t="s">
        <v>351</v>
      </c>
    </row>
    <row r="67" spans="1:20">
      <c r="A67" s="4" t="s">
        <v>330</v>
      </c>
      <c r="J67" s="7" t="n">
        <v>50000</v>
      </c>
    </row>
    <row r="68" spans="1:20">
      <c r="A68" s="4" t="s">
        <v>43</v>
      </c>
      <c r="G68" s="7" t="n">
        <v>50000</v>
      </c>
    </row>
    <row r="69" spans="1:20">
      <c r="A69" s="4" t="s">
        <v>331</v>
      </c>
      <c r="G69" s="4" t="s">
        <v>352</v>
      </c>
      <c r="J69" s="4" t="s">
        <v>353</v>
      </c>
    </row>
    <row r="70" spans="1:20">
      <c r="A70" s="4" t="s">
        <v>333</v>
      </c>
      <c r="G70" s="4" t="s">
        <v>354</v>
      </c>
      <c r="J70" s="4" t="s">
        <v>11</v>
      </c>
    </row>
    <row r="71" spans="1:20">
      <c r="A71" s="4" t="s">
        <v>317</v>
      </c>
      <c r="G71" s="5" t="n">
        <v>66667</v>
      </c>
    </row>
    <row r="72" spans="1:20">
      <c r="A72" s="4" t="s">
        <v>349</v>
      </c>
      <c r="N72" s="5" t="n">
        <v>504274</v>
      </c>
    </row>
    <row r="73" spans="1:20">
      <c r="A73" s="4" t="s">
        <v>355</v>
      </c>
      <c r="G73" s="7" t="n">
        <v>500000</v>
      </c>
    </row>
    <row r="74" spans="1:20">
      <c r="A74" s="4" t="s">
        <v>311</v>
      </c>
      <c r="G74" s="7" t="n">
        <v>5000000</v>
      </c>
    </row>
    <row r="75" spans="1:20">
      <c r="A75" s="4" t="s">
        <v>356</v>
      </c>
      <c r="L75" s="5" t="n">
        <v>0</v>
      </c>
      <c r="N75" s="5" t="n">
        <v>0</v>
      </c>
      <c r="Q75" s="7" t="n">
        <v>504274</v>
      </c>
    </row>
    <row r="76" spans="1:20">
      <c r="A76" s="4" t="s">
        <v>357</v>
      </c>
      <c r="G76" s="4" t="s">
        <v>277</v>
      </c>
    </row>
    <row r="77" spans="1:20">
      <c r="A77" s="4" t="s">
        <v>284</v>
      </c>
      <c r="G77" s="8" t="n">
        <v>0.75</v>
      </c>
    </row>
    <row r="78" spans="1:20">
      <c r="A78" s="4" t="s">
        <v>335</v>
      </c>
      <c r="J78" s="7" t="n">
        <v>50000</v>
      </c>
    </row>
    <row r="79" spans="1:20">
      <c r="A79" s="4" t="s">
        <v>312</v>
      </c>
      <c r="G79" s="7" t="n">
        <v>162210</v>
      </c>
      <c r="L79" s="7" t="n">
        <v>0</v>
      </c>
      <c r="N79" s="5" t="n">
        <v>0</v>
      </c>
    </row>
    <row r="80" spans="1:20">
      <c r="A80" s="4" t="s">
        <v>313</v>
      </c>
      <c r="G80" s="7" t="n">
        <v>112210</v>
      </c>
    </row>
    <row r="81" spans="1:20">
      <c r="A81" s="4" t="s">
        <v>125</v>
      </c>
      <c r="N81" s="7" t="n">
        <v>113171</v>
      </c>
    </row>
    <row r="82" spans="1:20">
      <c r="A82" s="4" t="s">
        <v>358</v>
      </c>
    </row>
    <row r="83" spans="1:20">
      <c r="A83" s="4" t="s">
        <v>330</v>
      </c>
      <c r="F83" s="7" t="n">
        <v>500000</v>
      </c>
    </row>
    <row r="84" spans="1:20">
      <c r="A84" s="4" t="s">
        <v>265</v>
      </c>
      <c r="F84" s="10" t="n">
        <v>103.18</v>
      </c>
    </row>
    <row r="85" spans="1:20">
      <c r="A85" s="4" t="s">
        <v>317</v>
      </c>
      <c r="F85" s="11" t="n">
        <v>777.75</v>
      </c>
    </row>
    <row r="86" spans="1:20">
      <c r="A86" s="4" t="s">
        <v>335</v>
      </c>
      <c r="F86" s="7"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9</v>
      </c>
      <c r="B1" s="2" t="s">
        <v>2</v>
      </c>
      <c r="C1" s="2" t="s">
        <v>25</v>
      </c>
    </row>
    <row r="2" spans="1:3">
      <c r="A2" s="4" t="s">
        <v>360</v>
      </c>
      <c r="B2" s="4" t="s">
        <v>29</v>
      </c>
      <c r="C2" s="7" t="n">
        <v>444223</v>
      </c>
    </row>
    <row r="3" spans="1:3">
      <c r="A3" s="4" t="s">
        <v>361</v>
      </c>
      <c r="B3" s="4" t="s">
        <v>29</v>
      </c>
      <c r="C3" s="5" t="n">
        <v>1462040</v>
      </c>
    </row>
    <row r="4" spans="1:3">
      <c r="A4" s="4" t="s">
        <v>345</v>
      </c>
    </row>
    <row r="5" spans="1:3">
      <c r="A5" s="4" t="s">
        <v>360</v>
      </c>
      <c r="B5" s="4" t="s">
        <v>29</v>
      </c>
      <c r="C5" s="5" t="n">
        <v>97523</v>
      </c>
    </row>
    <row r="6" spans="1:3">
      <c r="A6" s="4" t="s">
        <v>358</v>
      </c>
    </row>
    <row r="7" spans="1:3">
      <c r="A7" s="4" t="s">
        <v>360</v>
      </c>
      <c r="B7" s="4" t="s">
        <v>29</v>
      </c>
      <c r="C7" s="5" t="n">
        <v>346700</v>
      </c>
    </row>
    <row r="8" spans="1:3">
      <c r="A8" s="4" t="s">
        <v>362</v>
      </c>
    </row>
    <row r="9" spans="1:3">
      <c r="A9" s="4" t="s">
        <v>361</v>
      </c>
      <c r="B9" s="4" t="s">
        <v>29</v>
      </c>
      <c r="C9" s="5" t="n">
        <v>93662</v>
      </c>
    </row>
    <row r="10" spans="1:3">
      <c r="A10" s="4" t="s">
        <v>363</v>
      </c>
    </row>
    <row r="11" spans="1:3">
      <c r="A11" s="4" t="s">
        <v>361</v>
      </c>
      <c r="B11" s="4" t="s">
        <v>29</v>
      </c>
      <c r="C11" s="7" t="n">
        <v>13683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4</v>
      </c>
      <c r="B1" s="2" t="s">
        <v>2</v>
      </c>
      <c r="C1" s="2" t="s">
        <v>25</v>
      </c>
    </row>
    <row r="2" spans="1:3">
      <c r="A2" s="3" t="s">
        <v>169</v>
      </c>
    </row>
    <row r="3" spans="1:3">
      <c r="A3" s="4" t="s">
        <v>365</v>
      </c>
      <c r="B3" s="7" t="n">
        <v>0</v>
      </c>
      <c r="C3" s="7" t="n">
        <v>1131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5</v>
      </c>
    </row>
    <row r="2" spans="1:3">
      <c r="A2" s="4" t="s">
        <v>58</v>
      </c>
      <c r="B2" s="8" t="n">
        <v>0.01</v>
      </c>
      <c r="C2" s="8" t="n">
        <v>0.01</v>
      </c>
    </row>
    <row r="3" spans="1:3">
      <c r="A3" s="4" t="s">
        <v>59</v>
      </c>
      <c r="B3" s="5" t="n">
        <v>100000</v>
      </c>
      <c r="C3" s="5" t="n">
        <v>100000</v>
      </c>
    </row>
    <row r="4" spans="1:3">
      <c r="A4" s="4" t="s">
        <v>60</v>
      </c>
      <c r="B4" s="9" t="n">
        <v>0.006</v>
      </c>
      <c r="C4" s="9" t="n">
        <v>0.006</v>
      </c>
    </row>
    <row r="5" spans="1:3">
      <c r="A5" s="4" t="s">
        <v>61</v>
      </c>
      <c r="B5" s="5" t="n">
        <v>180000000</v>
      </c>
      <c r="C5" s="5" t="n">
        <v>180000000</v>
      </c>
    </row>
    <row r="6" spans="1:3">
      <c r="A6" s="4" t="s">
        <v>62</v>
      </c>
      <c r="B6" s="5" t="n">
        <v>11241684</v>
      </c>
      <c r="C6" s="5" t="n">
        <v>10521728</v>
      </c>
    </row>
    <row r="7" spans="1:3">
      <c r="A7" s="4" t="s">
        <v>63</v>
      </c>
      <c r="B7" s="5" t="n">
        <v>11241684</v>
      </c>
      <c r="C7" s="5" t="n">
        <v>10521728</v>
      </c>
    </row>
    <row r="8" spans="1:3">
      <c r="A8" s="4" t="s">
        <v>53</v>
      </c>
    </row>
    <row r="9" spans="1:3">
      <c r="A9" s="4" t="s">
        <v>58</v>
      </c>
      <c r="B9" s="8" t="n">
        <v>0.01</v>
      </c>
      <c r="C9" s="8" t="n">
        <v>0.01</v>
      </c>
    </row>
    <row r="10" spans="1:3">
      <c r="A10" s="4" t="s">
        <v>59</v>
      </c>
      <c r="B10" s="5" t="n">
        <v>1200</v>
      </c>
      <c r="C10" s="5" t="n">
        <v>1200</v>
      </c>
    </row>
    <row r="11" spans="1:3">
      <c r="A11" s="4" t="s">
        <v>64</v>
      </c>
      <c r="B11" s="7" t="n">
        <v>5100</v>
      </c>
      <c r="C11" s="7" t="n">
        <v>5100</v>
      </c>
    </row>
    <row r="12" spans="1:3">
      <c r="A12" s="4" t="s">
        <v>65</v>
      </c>
      <c r="B12" s="5" t="n">
        <v>100</v>
      </c>
      <c r="C12" s="5" t="n">
        <v>750</v>
      </c>
    </row>
    <row r="13" spans="1:3">
      <c r="A13" s="4" t="s">
        <v>66</v>
      </c>
      <c r="B13" s="5" t="n">
        <v>100</v>
      </c>
      <c r="C13" s="5" t="n">
        <v>750</v>
      </c>
    </row>
    <row r="14" spans="1:3">
      <c r="A14" s="4" t="s">
        <v>55</v>
      </c>
    </row>
    <row r="15" spans="1:3">
      <c r="A15" s="4" t="s">
        <v>58</v>
      </c>
      <c r="B15" s="8" t="n">
        <v>0.01</v>
      </c>
      <c r="C15" s="8" t="n">
        <v>0.01</v>
      </c>
    </row>
    <row r="16" spans="1:3">
      <c r="A16" s="4" t="s">
        <v>59</v>
      </c>
      <c r="B16" s="5" t="n">
        <v>220</v>
      </c>
      <c r="C16" s="5" t="n">
        <v>220</v>
      </c>
    </row>
    <row r="17" spans="1:3">
      <c r="A17" s="4" t="s">
        <v>64</v>
      </c>
      <c r="B17" s="7" t="n">
        <v>300</v>
      </c>
      <c r="C17" s="7" t="n">
        <v>300</v>
      </c>
    </row>
    <row r="18" spans="1:3">
      <c r="A18" s="4" t="s">
        <v>65</v>
      </c>
      <c r="B18" s="5" t="n">
        <v>40</v>
      </c>
      <c r="C18" s="5" t="n">
        <v>60</v>
      </c>
    </row>
    <row r="19" spans="1:3">
      <c r="A19" s="4" t="s">
        <v>66</v>
      </c>
      <c r="B19" s="5" t="n">
        <v>40</v>
      </c>
      <c r="C19" s="5" t="n">
        <v>60</v>
      </c>
    </row>
    <row r="20" spans="1:3">
      <c r="A20" s="4" t="s">
        <v>56</v>
      </c>
    </row>
    <row r="21" spans="1:3">
      <c r="A21" s="4" t="s">
        <v>58</v>
      </c>
      <c r="B21" s="8" t="n">
        <v>0.01</v>
      </c>
      <c r="C21" s="8" t="n">
        <v>0.01</v>
      </c>
    </row>
    <row r="22" spans="1:3">
      <c r="A22" s="4" t="s">
        <v>59</v>
      </c>
      <c r="B22" s="5" t="n">
        <v>3500</v>
      </c>
      <c r="C22" s="5" t="n">
        <v>3500</v>
      </c>
    </row>
    <row r="23" spans="1:3">
      <c r="A23" s="4" t="s">
        <v>64</v>
      </c>
      <c r="B23" s="7" t="n">
        <v>5000</v>
      </c>
      <c r="C23" s="7" t="n">
        <v>5000</v>
      </c>
    </row>
    <row r="24" spans="1:3">
      <c r="A24" s="4" t="s">
        <v>65</v>
      </c>
      <c r="B24" s="5" t="n">
        <v>3490</v>
      </c>
      <c r="C24" s="5" t="n">
        <v>0</v>
      </c>
    </row>
    <row r="25" spans="1:3">
      <c r="A25" s="4" t="s">
        <v>66</v>
      </c>
      <c r="B25" s="5" t="n">
        <v>349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0"/>
    <col customWidth="1" max="5" min="5" width="13"/>
    <col customWidth="1" max="6" min="6" width="14"/>
    <col customWidth="1" max="7" min="7" width="14"/>
    <col customWidth="1" max="8" min="8" width="13"/>
    <col customWidth="1" max="9" min="9" width="14"/>
    <col customWidth="1" max="10" min="10" width="14"/>
    <col customWidth="1" max="11" min="11" width="40"/>
    <col customWidth="1" max="12" min="12" width="14"/>
    <col customWidth="1" max="13" min="13" width="14"/>
    <col customWidth="1" max="14" min="14" width="14"/>
    <col customWidth="1" max="15" min="15" width="14"/>
  </cols>
  <sheetData>
    <row r="1" spans="1:15">
      <c r="A1" s="1" t="s">
        <v>366</v>
      </c>
      <c r="B1" s="2" t="s">
        <v>263</v>
      </c>
      <c r="C1" s="2" t="s">
        <v>264</v>
      </c>
      <c r="D1" s="2" t="s">
        <v>367</v>
      </c>
      <c r="E1" s="2" t="s">
        <v>219</v>
      </c>
      <c r="F1" s="2" t="s">
        <v>220</v>
      </c>
      <c r="G1" s="2" t="s">
        <v>368</v>
      </c>
      <c r="H1" s="2" t="s">
        <v>219</v>
      </c>
      <c r="I1" s="2" t="s">
        <v>2</v>
      </c>
      <c r="J1" s="2" t="s">
        <v>69</v>
      </c>
      <c r="K1" s="2" t="s">
        <v>2</v>
      </c>
      <c r="L1" s="2" t="s">
        <v>69</v>
      </c>
      <c r="M1" s="2" t="s">
        <v>221</v>
      </c>
      <c r="N1" s="2" t="s">
        <v>25</v>
      </c>
      <c r="O1" s="2" t="s">
        <v>369</v>
      </c>
    </row>
    <row r="2" spans="1:15">
      <c r="A2" s="4" t="s">
        <v>59</v>
      </c>
      <c r="I2" s="5" t="n">
        <v>100000</v>
      </c>
      <c r="K2" s="5" t="n">
        <v>100000</v>
      </c>
      <c r="N2" s="5" t="n">
        <v>100000</v>
      </c>
    </row>
    <row r="3" spans="1:15">
      <c r="A3" s="4" t="s">
        <v>60</v>
      </c>
      <c r="I3" s="9" t="n">
        <v>0.006</v>
      </c>
      <c r="K3" s="9" t="n">
        <v>0.006</v>
      </c>
      <c r="N3" s="9" t="n">
        <v>0.006</v>
      </c>
    </row>
    <row r="4" spans="1:15">
      <c r="A4" s="4" t="s">
        <v>265</v>
      </c>
      <c r="B4" s="5" t="n">
        <v>47468</v>
      </c>
      <c r="C4" s="5" t="n">
        <v>20548</v>
      </c>
      <c r="E4" s="5" t="n">
        <v>51988</v>
      </c>
    </row>
    <row r="5" spans="1:15">
      <c r="A5" s="4" t="s">
        <v>370</v>
      </c>
      <c r="I5" s="8" t="n">
        <v>0.01</v>
      </c>
      <c r="K5" s="8" t="n">
        <v>0.01</v>
      </c>
      <c r="N5" s="8" t="n">
        <v>0.01</v>
      </c>
    </row>
    <row r="6" spans="1:15">
      <c r="A6" s="4" t="s">
        <v>371</v>
      </c>
      <c r="K6" s="7" t="n">
        <v>12258225</v>
      </c>
      <c r="L6" s="4" t="s">
        <v>29</v>
      </c>
    </row>
    <row r="7" spans="1:15">
      <c r="A7" s="4" t="s">
        <v>158</v>
      </c>
      <c r="K7" s="7" t="n">
        <v>270620</v>
      </c>
      <c r="L7" s="4" t="s">
        <v>29</v>
      </c>
    </row>
    <row r="8" spans="1:15">
      <c r="A8" s="4" t="s">
        <v>372</v>
      </c>
      <c r="B8" s="7" t="n">
        <v>75000</v>
      </c>
      <c r="C8" s="7" t="n">
        <v>58000</v>
      </c>
      <c r="E8" s="7" t="n">
        <v>75000</v>
      </c>
    </row>
    <row r="9" spans="1:15">
      <c r="A9" s="4" t="s">
        <v>63</v>
      </c>
      <c r="I9" s="5" t="n">
        <v>11241684</v>
      </c>
      <c r="K9" s="5" t="n">
        <v>11241684</v>
      </c>
      <c r="N9" s="5" t="n">
        <v>10521728</v>
      </c>
    </row>
    <row r="10" spans="1:15">
      <c r="A10" s="4" t="s">
        <v>313</v>
      </c>
      <c r="I10" s="4" t="s">
        <v>29</v>
      </c>
      <c r="J10" s="7" t="n">
        <v>10715</v>
      </c>
      <c r="K10" s="4" t="s">
        <v>29</v>
      </c>
      <c r="L10" s="5" t="n">
        <v>113787</v>
      </c>
    </row>
    <row r="11" spans="1:15">
      <c r="A11" s="4" t="s">
        <v>267</v>
      </c>
      <c r="I11" s="7" t="n">
        <v>-874697</v>
      </c>
      <c r="J11" s="4" t="s">
        <v>29</v>
      </c>
      <c r="K11" s="7" t="n">
        <v>-874697</v>
      </c>
      <c r="L11" s="4" t="s">
        <v>29</v>
      </c>
    </row>
    <row r="12" spans="1:15">
      <c r="A12" s="4" t="s">
        <v>235</v>
      </c>
    </row>
    <row r="13" spans="1:15">
      <c r="A13" s="4" t="s">
        <v>373</v>
      </c>
      <c r="K13" s="8" t="n">
        <v>0.8100000000000001</v>
      </c>
    </row>
    <row r="14" spans="1:15">
      <c r="A14" s="4" t="s">
        <v>374</v>
      </c>
      <c r="K14" s="5" t="n">
        <v>11131</v>
      </c>
    </row>
    <row r="15" spans="1:15">
      <c r="A15" s="4" t="s">
        <v>375</v>
      </c>
    </row>
    <row r="16" spans="1:15">
      <c r="A16" s="4" t="s">
        <v>265</v>
      </c>
      <c r="F16" s="5" t="n">
        <v>210084</v>
      </c>
    </row>
    <row r="17" spans="1:15">
      <c r="A17" s="4" t="s">
        <v>372</v>
      </c>
      <c r="F17" s="7" t="n">
        <v>250000</v>
      </c>
    </row>
    <row r="18" spans="1:15">
      <c r="A18" s="4" t="s">
        <v>328</v>
      </c>
    </row>
    <row r="19" spans="1:15">
      <c r="A19" s="4" t="s">
        <v>265</v>
      </c>
      <c r="F19" s="10" t="n">
        <v>71.45999999999999</v>
      </c>
    </row>
    <row r="20" spans="1:15">
      <c r="A20" s="4" t="s">
        <v>376</v>
      </c>
      <c r="F20" s="5" t="n">
        <v>535950</v>
      </c>
    </row>
    <row r="21" spans="1:15">
      <c r="A21" s="4" t="s">
        <v>235</v>
      </c>
    </row>
    <row r="22" spans="1:15">
      <c r="A22" s="4" t="s">
        <v>376</v>
      </c>
      <c r="M22" s="5" t="n">
        <v>1345040</v>
      </c>
    </row>
    <row r="23" spans="1:15">
      <c r="A23" s="4" t="s">
        <v>377</v>
      </c>
      <c r="I23" s="8" t="n">
        <v>0.55</v>
      </c>
      <c r="K23" s="8" t="n">
        <v>0.55</v>
      </c>
      <c r="N23" s="8" t="n">
        <v>0.55</v>
      </c>
    </row>
    <row r="24" spans="1:15">
      <c r="A24" s="4" t="s">
        <v>283</v>
      </c>
      <c r="K24" s="4" t="s">
        <v>277</v>
      </c>
    </row>
    <row r="25" spans="1:15">
      <c r="A25" s="4" t="s">
        <v>378</v>
      </c>
      <c r="I25" s="5" t="n">
        <v>33028829</v>
      </c>
      <c r="K25" s="5" t="n">
        <v>33028829</v>
      </c>
      <c r="N25" s="5" t="n">
        <v>1895013</v>
      </c>
    </row>
    <row r="26" spans="1:15">
      <c r="A26" s="4" t="s">
        <v>313</v>
      </c>
      <c r="K26" s="7" t="n">
        <v>1494469</v>
      </c>
    </row>
    <row r="27" spans="1:15">
      <c r="A27" s="4" t="s">
        <v>267</v>
      </c>
      <c r="K27" s="7" t="n">
        <v>754697</v>
      </c>
    </row>
    <row r="28" spans="1:15">
      <c r="A28" s="4" t="s">
        <v>379</v>
      </c>
      <c r="I28" s="5" t="n">
        <v>1895013</v>
      </c>
      <c r="K28" s="5" t="n">
        <v>1895013</v>
      </c>
    </row>
    <row r="29" spans="1:15">
      <c r="A29" s="4" t="s">
        <v>380</v>
      </c>
    </row>
    <row r="30" spans="1:15">
      <c r="A30" s="4" t="s">
        <v>377</v>
      </c>
      <c r="I30" s="8" t="n">
        <v>0.55</v>
      </c>
      <c r="K30" s="8" t="n">
        <v>0.55</v>
      </c>
    </row>
    <row r="31" spans="1:15">
      <c r="A31" s="4" t="s">
        <v>283</v>
      </c>
      <c r="K31" s="4" t="s">
        <v>277</v>
      </c>
    </row>
    <row r="32" spans="1:15">
      <c r="A32" s="4" t="s">
        <v>313</v>
      </c>
      <c r="K32" s="7" t="n">
        <v>1494469</v>
      </c>
    </row>
    <row r="33" spans="1:15">
      <c r="A33" s="4" t="s">
        <v>267</v>
      </c>
      <c r="K33" s="7" t="n">
        <v>754697</v>
      </c>
    </row>
    <row r="34" spans="1:15">
      <c r="A34" s="4" t="s">
        <v>381</v>
      </c>
    </row>
    <row r="35" spans="1:15">
      <c r="A35" s="4" t="s">
        <v>376</v>
      </c>
      <c r="E35" s="5" t="n">
        <v>2958460</v>
      </c>
      <c r="H35" s="5" t="n">
        <v>2958460</v>
      </c>
    </row>
    <row r="36" spans="1:15">
      <c r="A36" s="4" t="s">
        <v>371</v>
      </c>
      <c r="H36" s="7" t="n">
        <v>12300000</v>
      </c>
    </row>
    <row r="37" spans="1:15">
      <c r="A37" s="4" t="s">
        <v>382</v>
      </c>
      <c r="H37" s="7" t="n">
        <v>2000000</v>
      </c>
    </row>
    <row r="38" spans="1:15">
      <c r="A38" s="4" t="s">
        <v>383</v>
      </c>
    </row>
    <row r="39" spans="1:15">
      <c r="A39" s="4" t="s">
        <v>265</v>
      </c>
      <c r="E39" s="5" t="n">
        <v>51988</v>
      </c>
    </row>
    <row r="40" spans="1:15">
      <c r="A40" s="4" t="s">
        <v>384</v>
      </c>
    </row>
    <row r="41" spans="1:15">
      <c r="A41" s="4" t="s">
        <v>374</v>
      </c>
      <c r="K41" s="5" t="n">
        <v>252</v>
      </c>
    </row>
    <row r="42" spans="1:15">
      <c r="A42" s="4" t="s">
        <v>385</v>
      </c>
    </row>
    <row r="43" spans="1:15">
      <c r="A43" s="4" t="s">
        <v>386</v>
      </c>
      <c r="I43" s="5" t="n">
        <v>1000</v>
      </c>
      <c r="K43" s="5" t="n">
        <v>1000</v>
      </c>
    </row>
    <row r="44" spans="1:15">
      <c r="A44" s="4" t="s">
        <v>387</v>
      </c>
      <c r="I44" s="4" t="s">
        <v>29</v>
      </c>
      <c r="K44" s="4" t="s">
        <v>29</v>
      </c>
    </row>
    <row r="45" spans="1:15">
      <c r="A45" s="4" t="s">
        <v>388</v>
      </c>
    </row>
    <row r="46" spans="1:15">
      <c r="A46" s="4" t="s">
        <v>386</v>
      </c>
      <c r="I46" s="5" t="n">
        <v>90000</v>
      </c>
      <c r="K46" s="5" t="n">
        <v>90000</v>
      </c>
    </row>
    <row r="47" spans="1:15">
      <c r="A47" s="4" t="s">
        <v>387</v>
      </c>
      <c r="I47" s="4" t="s">
        <v>29</v>
      </c>
      <c r="K47" s="4" t="s">
        <v>29</v>
      </c>
    </row>
    <row r="48" spans="1:15">
      <c r="A48" s="4" t="s">
        <v>389</v>
      </c>
    </row>
    <row r="49" spans="1:15">
      <c r="A49" s="4" t="s">
        <v>386</v>
      </c>
      <c r="O49" s="5" t="n">
        <v>1200</v>
      </c>
    </row>
    <row r="50" spans="1:15">
      <c r="A50" s="4" t="s">
        <v>60</v>
      </c>
      <c r="I50" s="7" t="n">
        <v>5000</v>
      </c>
      <c r="K50" s="7" t="n">
        <v>5000</v>
      </c>
    </row>
    <row r="51" spans="1:15">
      <c r="A51" s="4" t="s">
        <v>390</v>
      </c>
      <c r="I51" s="5" t="n">
        <v>5100</v>
      </c>
      <c r="K51" s="7" t="n">
        <v>5100</v>
      </c>
    </row>
    <row r="52" spans="1:15">
      <c r="A52" s="4" t="s">
        <v>391</v>
      </c>
      <c r="K52" s="4" t="s">
        <v>392</v>
      </c>
    </row>
    <row r="53" spans="1:15">
      <c r="A53" s="4" t="s">
        <v>393</v>
      </c>
      <c r="I53" s="8" t="n">
        <v>7.5</v>
      </c>
      <c r="K53" s="8" t="n">
        <v>7.5</v>
      </c>
    </row>
    <row r="54" spans="1:15">
      <c r="A54" s="4" t="s">
        <v>394</v>
      </c>
    </row>
    <row r="55" spans="1:15">
      <c r="A55" s="4" t="s">
        <v>395</v>
      </c>
      <c r="G55" s="5" t="n">
        <v>270</v>
      </c>
      <c r="K55" s="5" t="n">
        <v>650</v>
      </c>
    </row>
    <row r="56" spans="1:15">
      <c r="A56" s="4" t="s">
        <v>265</v>
      </c>
      <c r="G56" s="5" t="n">
        <v>180000</v>
      </c>
      <c r="K56" s="5" t="n">
        <v>433334</v>
      </c>
    </row>
    <row r="57" spans="1:15">
      <c r="A57" s="4" t="s">
        <v>396</v>
      </c>
    </row>
    <row r="58" spans="1:15">
      <c r="A58" s="4" t="s">
        <v>386</v>
      </c>
      <c r="D58" s="5" t="n">
        <v>220</v>
      </c>
    </row>
    <row r="59" spans="1:15">
      <c r="A59" s="4" t="s">
        <v>397</v>
      </c>
    </row>
    <row r="60" spans="1:15">
      <c r="A60" s="4" t="s">
        <v>60</v>
      </c>
      <c r="D60" s="7" t="n">
        <v>5000</v>
      </c>
    </row>
    <row r="61" spans="1:15">
      <c r="A61" s="4" t="s">
        <v>390</v>
      </c>
      <c r="D61" s="7" t="n">
        <v>300</v>
      </c>
    </row>
    <row r="62" spans="1:15">
      <c r="A62" s="4" t="s">
        <v>391</v>
      </c>
      <c r="D62" s="4" t="s">
        <v>398</v>
      </c>
    </row>
    <row r="63" spans="1:15">
      <c r="A63" s="4" t="s">
        <v>393</v>
      </c>
      <c r="D63" s="7" t="n">
        <v>4</v>
      </c>
    </row>
    <row r="64" spans="1:15">
      <c r="A64" s="4" t="s">
        <v>265</v>
      </c>
      <c r="D64" s="5" t="n">
        <v>275000</v>
      </c>
    </row>
    <row r="65" spans="1:15">
      <c r="A65" s="4" t="s">
        <v>228</v>
      </c>
      <c r="D65" s="5" t="n">
        <v>220</v>
      </c>
    </row>
    <row r="66" spans="1:15">
      <c r="A66" s="4" t="s">
        <v>376</v>
      </c>
      <c r="D66" s="5" t="n">
        <v>344000</v>
      </c>
    </row>
    <row r="67" spans="1:15">
      <c r="A67" s="4" t="s">
        <v>377</v>
      </c>
      <c r="D67" s="7" t="n">
        <v>4</v>
      </c>
    </row>
    <row r="68" spans="1:15">
      <c r="A68" s="4" t="s">
        <v>399</v>
      </c>
      <c r="D68" s="7" t="n">
        <v>1100000</v>
      </c>
    </row>
    <row r="69" spans="1:15">
      <c r="A69" s="4" t="s">
        <v>400</v>
      </c>
      <c r="D69" s="4" t="s">
        <v>290</v>
      </c>
    </row>
    <row r="70" spans="1:15">
      <c r="A70" s="4" t="s">
        <v>401</v>
      </c>
    </row>
    <row r="71" spans="1:15">
      <c r="A71" s="4" t="s">
        <v>395</v>
      </c>
      <c r="E71" s="5" t="n">
        <v>20</v>
      </c>
    </row>
    <row r="72" spans="1:15">
      <c r="A72" s="4" t="s">
        <v>265</v>
      </c>
      <c r="E72" s="5" t="n">
        <v>25000</v>
      </c>
    </row>
    <row r="73" spans="1:15">
      <c r="A73" s="4" t="s">
        <v>56</v>
      </c>
    </row>
    <row r="74" spans="1:15">
      <c r="A74" s="4" t="s">
        <v>59</v>
      </c>
      <c r="I74" s="5" t="n">
        <v>3500</v>
      </c>
      <c r="K74" s="5" t="n">
        <v>3500</v>
      </c>
      <c r="N74" s="5" t="n">
        <v>3500</v>
      </c>
    </row>
    <row r="75" spans="1:15">
      <c r="A75" s="4" t="s">
        <v>386</v>
      </c>
      <c r="F75" s="5" t="n">
        <v>3500</v>
      </c>
    </row>
    <row r="76" spans="1:15">
      <c r="A76" s="4" t="s">
        <v>387</v>
      </c>
      <c r="I76" s="5" t="n">
        <v>3490</v>
      </c>
      <c r="K76" s="5" t="n">
        <v>3490</v>
      </c>
      <c r="N76" s="5" t="n">
        <v>0</v>
      </c>
    </row>
    <row r="77" spans="1:15">
      <c r="A77" s="4" t="s">
        <v>370</v>
      </c>
      <c r="I77" s="8" t="n">
        <v>0.01</v>
      </c>
      <c r="K77" s="8" t="n">
        <v>0.01</v>
      </c>
      <c r="N77" s="8" t="n">
        <v>0.01</v>
      </c>
    </row>
    <row r="78" spans="1:15">
      <c r="A78" s="4" t="s">
        <v>227</v>
      </c>
    </row>
    <row r="79" spans="1:15">
      <c r="A79" s="4" t="s">
        <v>228</v>
      </c>
      <c r="H79" s="5" t="n">
        <v>2812</v>
      </c>
    </row>
    <row r="80" spans="1:15">
      <c r="A80" s="4" t="s">
        <v>400</v>
      </c>
      <c r="H80" s="4" t="s">
        <v>352</v>
      </c>
    </row>
    <row r="81" spans="1:15">
      <c r="A81" s="4" t="s">
        <v>283</v>
      </c>
      <c r="H81" s="4" t="s">
        <v>277</v>
      </c>
    </row>
    <row r="82" spans="1:15">
      <c r="A82" s="4" t="s">
        <v>402</v>
      </c>
    </row>
    <row r="83" spans="1:15">
      <c r="A83" s="4" t="s">
        <v>393</v>
      </c>
      <c r="E83" s="8" t="n">
        <v>0.5</v>
      </c>
      <c r="H83" s="8" t="n">
        <v>0.5</v>
      </c>
    </row>
    <row r="84" spans="1:15">
      <c r="A84" s="4" t="s">
        <v>376</v>
      </c>
      <c r="E84" s="10" t="n">
        <v>0.75</v>
      </c>
      <c r="H84" s="10" t="n">
        <v>0.75</v>
      </c>
    </row>
    <row r="85" spans="1:15">
      <c r="A85" s="4" t="s">
        <v>377</v>
      </c>
      <c r="E85" s="7" t="n">
        <v>1</v>
      </c>
      <c r="H85" s="7" t="n">
        <v>1</v>
      </c>
    </row>
    <row r="86" spans="1:15">
      <c r="A86" s="4" t="s">
        <v>370</v>
      </c>
      <c r="E86" s="5" t="n">
        <v>5000</v>
      </c>
      <c r="H86" s="5" t="n">
        <v>5000</v>
      </c>
    </row>
    <row r="87" spans="1:15">
      <c r="A87" s="4" t="s">
        <v>403</v>
      </c>
    </row>
    <row r="88" spans="1:15">
      <c r="A88" s="4" t="s">
        <v>158</v>
      </c>
      <c r="I88" s="7" t="n">
        <v>270620</v>
      </c>
      <c r="K88" s="7" t="n">
        <v>270620</v>
      </c>
    </row>
    <row r="89" spans="1:15">
      <c r="A89" s="4" t="s">
        <v>229</v>
      </c>
    </row>
    <row r="90" spans="1:15">
      <c r="A90" s="4" t="s">
        <v>386</v>
      </c>
      <c r="F90" s="5" t="n">
        <v>2200</v>
      </c>
    </row>
    <row r="91" spans="1:15">
      <c r="A91" s="4" t="s">
        <v>230</v>
      </c>
    </row>
    <row r="92" spans="1:15">
      <c r="A92" s="4" t="s">
        <v>228</v>
      </c>
      <c r="K92" s="5" t="n">
        <v>308</v>
      </c>
    </row>
    <row r="93" spans="1:15">
      <c r="A93" s="4" t="s">
        <v>370</v>
      </c>
      <c r="I93" s="7" t="n">
        <v>5000</v>
      </c>
      <c r="K93" s="7" t="n">
        <v>5000</v>
      </c>
    </row>
    <row r="94" spans="1:15">
      <c r="A94" s="4" t="s">
        <v>235</v>
      </c>
    </row>
    <row r="95" spans="1:15">
      <c r="A95" s="4" t="s">
        <v>377</v>
      </c>
      <c r="E95" s="8" t="n">
        <v>0.55</v>
      </c>
      <c r="H95" s="8" t="n">
        <v>0.55</v>
      </c>
    </row>
    <row r="96" spans="1:15">
      <c r="A96" s="4" t="s">
        <v>283</v>
      </c>
      <c r="H96" s="4" t="s">
        <v>277</v>
      </c>
    </row>
    <row r="97" spans="1:15">
      <c r="A97" s="4" t="s">
        <v>404</v>
      </c>
      <c r="H97" s="5" t="n">
        <v>29135560</v>
      </c>
    </row>
    <row r="98" spans="1:15">
      <c r="A98" s="4" t="s">
        <v>313</v>
      </c>
      <c r="H98" s="7" t="n">
        <v>31106896</v>
      </c>
    </row>
    <row r="99" spans="1:15">
      <c r="A99" s="4" t="s">
        <v>380</v>
      </c>
    </row>
    <row r="100" spans="1:15">
      <c r="A100" s="4" t="s">
        <v>404</v>
      </c>
      <c r="H100" s="5" t="n">
        <v>1345040</v>
      </c>
    </row>
    <row r="101" spans="1:15">
      <c r="A101" s="4" t="s">
        <v>299</v>
      </c>
      <c r="H101" s="7" t="n">
        <v>7397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0"/>
  </cols>
  <sheetData>
    <row r="1" spans="1:2">
      <c r="A1" s="1" t="s">
        <v>405</v>
      </c>
      <c r="B1" s="2" t="s">
        <v>1</v>
      </c>
    </row>
    <row r="2" spans="1:2">
      <c r="B2" s="2" t="s">
        <v>406</v>
      </c>
    </row>
    <row r="3" spans="1:2">
      <c r="A3" s="3" t="s">
        <v>172</v>
      </c>
    </row>
    <row r="4" spans="1:2">
      <c r="A4" s="4" t="s">
        <v>407</v>
      </c>
      <c r="B4" s="4" t="s">
        <v>29</v>
      </c>
    </row>
    <row r="5" spans="1:2">
      <c r="A5" s="4" t="s">
        <v>408</v>
      </c>
      <c r="B5" s="5" t="n">
        <v>600000</v>
      </c>
    </row>
    <row r="6" spans="1:2">
      <c r="A6" s="4" t="s">
        <v>409</v>
      </c>
      <c r="B6" s="5" t="n">
        <v>1189079</v>
      </c>
    </row>
    <row r="7" spans="1:2">
      <c r="A7" s="4" t="s">
        <v>410</v>
      </c>
      <c r="B7" s="5" t="n">
        <v>343750</v>
      </c>
    </row>
    <row r="8" spans="1:2">
      <c r="A8" s="4" t="s">
        <v>411</v>
      </c>
      <c r="B8" s="5" t="n">
        <v>29202227</v>
      </c>
    </row>
    <row r="9" spans="1:2">
      <c r="A9" s="4" t="s">
        <v>412</v>
      </c>
      <c r="B9" s="5" t="n">
        <v>1693773</v>
      </c>
    </row>
    <row r="10" spans="1:2">
      <c r="A10" s="4" t="s">
        <v>94</v>
      </c>
      <c r="B10" s="5" t="n">
        <v>330288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24"/>
    <col customWidth="1" max="7" min="7" width="14"/>
    <col customWidth="1" max="8" min="8" width="14"/>
  </cols>
  <sheetData>
    <row r="1" spans="1:8">
      <c r="A1" s="1" t="s">
        <v>413</v>
      </c>
      <c r="B1" s="2" t="s">
        <v>239</v>
      </c>
      <c r="D1" s="2" t="s">
        <v>68</v>
      </c>
      <c r="F1" s="2" t="s">
        <v>1</v>
      </c>
    </row>
    <row r="2" spans="1:8">
      <c r="B2" s="2" t="s">
        <v>219</v>
      </c>
      <c r="C2" s="2" t="s">
        <v>414</v>
      </c>
      <c r="D2" s="2" t="s">
        <v>2</v>
      </c>
      <c r="E2" s="2" t="s">
        <v>69</v>
      </c>
      <c r="F2" s="2" t="s">
        <v>2</v>
      </c>
      <c r="G2" s="2" t="s">
        <v>69</v>
      </c>
      <c r="H2" s="2" t="s">
        <v>415</v>
      </c>
    </row>
    <row r="3" spans="1:8">
      <c r="A3" s="4" t="s">
        <v>416</v>
      </c>
      <c r="F3" s="4" t="s">
        <v>417</v>
      </c>
    </row>
    <row r="4" spans="1:8">
      <c r="A4" s="4" t="s">
        <v>418</v>
      </c>
      <c r="F4" s="5" t="n">
        <v>399000</v>
      </c>
    </row>
    <row r="5" spans="1:8">
      <c r="A5" s="4" t="s">
        <v>419</v>
      </c>
      <c r="D5" s="7" t="n">
        <v>717996</v>
      </c>
      <c r="F5" s="7" t="n">
        <v>717996</v>
      </c>
    </row>
    <row r="6" spans="1:8">
      <c r="A6" s="4" t="s">
        <v>420</v>
      </c>
      <c r="D6" s="5" t="n">
        <v>374159</v>
      </c>
      <c r="E6" s="7" t="n">
        <v>15328</v>
      </c>
      <c r="F6" s="5" t="n">
        <v>493038</v>
      </c>
      <c r="G6" s="7" t="n">
        <v>59568</v>
      </c>
    </row>
    <row r="7" spans="1:8">
      <c r="A7" s="4" t="s">
        <v>421</v>
      </c>
      <c r="D7" s="7" t="n">
        <v>0</v>
      </c>
      <c r="F7" s="7" t="n">
        <v>0</v>
      </c>
    </row>
    <row r="8" spans="1:8">
      <c r="A8" s="4" t="s">
        <v>422</v>
      </c>
      <c r="F8" s="4" t="s">
        <v>29</v>
      </c>
    </row>
    <row r="9" spans="1:8">
      <c r="A9" s="4" t="s">
        <v>423</v>
      </c>
      <c r="D9" s="8" t="n">
        <v>0.63</v>
      </c>
      <c r="F9" s="8" t="n">
        <v>0.63</v>
      </c>
    </row>
    <row r="10" spans="1:8">
      <c r="A10" s="4" t="s">
        <v>424</v>
      </c>
    </row>
    <row r="11" spans="1:8">
      <c r="A11" s="4" t="s">
        <v>418</v>
      </c>
      <c r="B11" s="5" t="n">
        <v>380000</v>
      </c>
      <c r="C11" s="5" t="n">
        <v>19000</v>
      </c>
    </row>
    <row r="12" spans="1:8">
      <c r="A12" s="4" t="s">
        <v>425</v>
      </c>
      <c r="B12" s="8" t="n">
        <v>0.98</v>
      </c>
      <c r="H12" s="8" t="n">
        <v>1.56</v>
      </c>
    </row>
    <row r="13" spans="1:8">
      <c r="A13" s="4" t="s">
        <v>426</v>
      </c>
      <c r="B13" s="4" t="s">
        <v>277</v>
      </c>
      <c r="C13" s="4" t="s">
        <v>277</v>
      </c>
    </row>
    <row r="14" spans="1:8">
      <c r="A14" s="4" t="s">
        <v>427</v>
      </c>
    </row>
    <row r="15" spans="1:8">
      <c r="A15" s="4" t="s">
        <v>418</v>
      </c>
      <c r="G15" s="5" t="n">
        <v>1500000</v>
      </c>
    </row>
    <row r="16" spans="1:8">
      <c r="A16" s="4" t="s">
        <v>428</v>
      </c>
    </row>
    <row r="17" spans="1:8">
      <c r="A17" s="4" t="s">
        <v>418</v>
      </c>
      <c r="G17" s="5" t="n">
        <v>1000000</v>
      </c>
    </row>
    <row r="18" spans="1:8">
      <c r="A18" s="4" t="s">
        <v>429</v>
      </c>
    </row>
    <row r="19" spans="1:8">
      <c r="A19" s="4" t="s">
        <v>418</v>
      </c>
      <c r="G19" s="5" t="n">
        <v>11250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175</v>
      </c>
    </row>
    <row r="4" spans="1:2">
      <c r="A4" s="4" t="s">
        <v>432</v>
      </c>
      <c r="B4" s="5" t="n">
        <v>745707</v>
      </c>
    </row>
    <row r="5" spans="1:2">
      <c r="A5" s="4" t="s">
        <v>433</v>
      </c>
      <c r="B5" s="5" t="n">
        <v>399000</v>
      </c>
    </row>
    <row r="6" spans="1:2">
      <c r="A6" s="4" t="s">
        <v>434</v>
      </c>
      <c r="B6" s="5" t="n">
        <v>-22250</v>
      </c>
    </row>
    <row r="7" spans="1:2">
      <c r="A7" s="4" t="s">
        <v>435</v>
      </c>
      <c r="B7" s="5" t="n">
        <v>1122457</v>
      </c>
    </row>
    <row r="8" spans="1:2">
      <c r="A8" s="4" t="s">
        <v>436</v>
      </c>
      <c r="B8" s="5" t="n">
        <v>590519</v>
      </c>
    </row>
    <row r="9" spans="1:2">
      <c r="A9" s="4" t="s">
        <v>437</v>
      </c>
      <c r="B9" s="8" t="n">
        <v>8.84</v>
      </c>
    </row>
    <row r="10" spans="1:2">
      <c r="A10" s="4" t="s">
        <v>438</v>
      </c>
      <c r="B10" s="10" t="n">
        <v>1.01</v>
      </c>
    </row>
    <row r="11" spans="1:2">
      <c r="A11" s="4" t="s">
        <v>439</v>
      </c>
      <c r="B11" s="10" t="n">
        <v>220.7</v>
      </c>
    </row>
    <row r="12" spans="1:2">
      <c r="A12" s="4" t="s">
        <v>440</v>
      </c>
      <c r="B12" s="10" t="n">
        <v>1.86</v>
      </c>
    </row>
    <row r="13" spans="1:2">
      <c r="A13" s="4" t="s">
        <v>441</v>
      </c>
      <c r="B13" s="8" t="n">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31</v>
      </c>
    </row>
    <row r="3" spans="1:2">
      <c r="A3" s="4" t="s">
        <v>443</v>
      </c>
      <c r="B3" s="5" t="n">
        <v>1122457</v>
      </c>
    </row>
    <row r="4" spans="1:2">
      <c r="A4" s="4" t="s">
        <v>444</v>
      </c>
      <c r="B4" s="4" t="s">
        <v>445</v>
      </c>
    </row>
    <row r="5" spans="1:2">
      <c r="A5" s="4" t="s">
        <v>446</v>
      </c>
      <c r="B5" s="8" t="n">
        <v>1.86</v>
      </c>
    </row>
    <row r="6" spans="1:2">
      <c r="A6" s="4" t="s">
        <v>447</v>
      </c>
      <c r="B6" s="5" t="n">
        <v>590519</v>
      </c>
    </row>
    <row r="7" spans="1:2">
      <c r="A7" s="4" t="s">
        <v>448</v>
      </c>
      <c r="B7" s="8" t="n">
        <v>1.76</v>
      </c>
    </row>
    <row r="8" spans="1:2">
      <c r="A8" s="4" t="s">
        <v>449</v>
      </c>
    </row>
    <row r="9" spans="1:2">
      <c r="A9" s="4" t="s">
        <v>450</v>
      </c>
      <c r="B9" s="8" t="n">
        <v>0.98</v>
      </c>
    </row>
    <row r="10" spans="1:2">
      <c r="A10" s="4" t="s">
        <v>443</v>
      </c>
      <c r="B10" s="5" t="n">
        <v>380000</v>
      </c>
    </row>
    <row r="11" spans="1:2">
      <c r="A11" s="4" t="s">
        <v>444</v>
      </c>
      <c r="B11" s="4" t="s">
        <v>451</v>
      </c>
    </row>
    <row r="12" spans="1:2">
      <c r="A12" s="4" t="s">
        <v>446</v>
      </c>
      <c r="B12" s="8" t="n">
        <v>0.98</v>
      </c>
    </row>
    <row r="13" spans="1:2">
      <c r="A13" s="4" t="s">
        <v>447</v>
      </c>
      <c r="B13" s="5" t="n">
        <v>380000</v>
      </c>
    </row>
    <row r="14" spans="1:2">
      <c r="A14" s="4" t="s">
        <v>448</v>
      </c>
      <c r="B14" s="8" t="n">
        <v>0.98</v>
      </c>
    </row>
    <row r="15" spans="1:2">
      <c r="A15" s="4" t="s">
        <v>452</v>
      </c>
    </row>
    <row r="16" spans="1:2">
      <c r="A16" s="4" t="s">
        <v>450</v>
      </c>
      <c r="B16" s="7" t="n">
        <v>1</v>
      </c>
    </row>
    <row r="17" spans="1:2">
      <c r="A17" s="4" t="s">
        <v>443</v>
      </c>
      <c r="B17" s="5" t="n">
        <v>14000</v>
      </c>
    </row>
    <row r="18" spans="1:2">
      <c r="A18" s="4" t="s">
        <v>444</v>
      </c>
      <c r="B18" s="4" t="s">
        <v>453</v>
      </c>
    </row>
    <row r="19" spans="1:2">
      <c r="A19" s="4" t="s">
        <v>446</v>
      </c>
      <c r="B19" s="7" t="n">
        <v>1</v>
      </c>
    </row>
    <row r="20" spans="1:2">
      <c r="A20" s="4" t="s">
        <v>447</v>
      </c>
      <c r="B20" s="5" t="n">
        <v>14000</v>
      </c>
    </row>
    <row r="21" spans="1:2">
      <c r="A21" s="4" t="s">
        <v>448</v>
      </c>
      <c r="B21" s="7" t="n">
        <v>1</v>
      </c>
    </row>
    <row r="22" spans="1:2">
      <c r="A22" s="4" t="s">
        <v>454</v>
      </c>
    </row>
    <row r="23" spans="1:2">
      <c r="A23" s="4" t="s">
        <v>455</v>
      </c>
      <c r="B23" s="10" t="n">
        <v>1.5</v>
      </c>
    </row>
    <row r="24" spans="1:2">
      <c r="A24" s="4" t="s">
        <v>450</v>
      </c>
      <c r="B24" s="8" t="n">
        <v>1.8</v>
      </c>
    </row>
    <row r="25" spans="1:2">
      <c r="A25" s="4" t="s">
        <v>443</v>
      </c>
      <c r="B25" s="5" t="n">
        <v>553007</v>
      </c>
    </row>
    <row r="26" spans="1:2">
      <c r="A26" s="4" t="s">
        <v>444</v>
      </c>
      <c r="B26" s="4" t="s">
        <v>456</v>
      </c>
    </row>
    <row r="27" spans="1:2">
      <c r="A27" s="4" t="s">
        <v>446</v>
      </c>
      <c r="B27" s="8" t="n">
        <v>1.78</v>
      </c>
    </row>
    <row r="28" spans="1:2">
      <c r="A28" s="4" t="s">
        <v>447</v>
      </c>
      <c r="B28" s="5" t="n">
        <v>141069</v>
      </c>
    </row>
    <row r="29" spans="1:2">
      <c r="A29" s="4" t="s">
        <v>448</v>
      </c>
      <c r="B29" s="8" t="n">
        <v>1.75</v>
      </c>
    </row>
    <row r="30" spans="1:2">
      <c r="A30" s="4" t="s">
        <v>457</v>
      </c>
    </row>
    <row r="31" spans="1:2">
      <c r="A31" s="4" t="s">
        <v>455</v>
      </c>
      <c r="B31" s="10" t="n">
        <v>2.6</v>
      </c>
    </row>
    <row r="32" spans="1:2">
      <c r="A32" s="4" t="s">
        <v>450</v>
      </c>
      <c r="B32" s="8" t="n">
        <v>8.199999999999999</v>
      </c>
    </row>
    <row r="33" spans="1:2">
      <c r="A33" s="4" t="s">
        <v>443</v>
      </c>
      <c r="B33" s="5" t="n">
        <v>150400</v>
      </c>
    </row>
    <row r="34" spans="1:2">
      <c r="A34" s="4" t="s">
        <v>444</v>
      </c>
      <c r="B34" s="4" t="s">
        <v>458</v>
      </c>
    </row>
    <row r="35" spans="1:2">
      <c r="A35" s="4" t="s">
        <v>446</v>
      </c>
      <c r="B35" s="8" t="n">
        <v>2.94</v>
      </c>
    </row>
    <row r="36" spans="1:2">
      <c r="A36" s="4" t="s">
        <v>447</v>
      </c>
      <c r="B36" s="5" t="n">
        <v>30400</v>
      </c>
    </row>
    <row r="37" spans="1:2">
      <c r="A37" s="4" t="s">
        <v>448</v>
      </c>
      <c r="B37" s="8" t="n">
        <v>4.48</v>
      </c>
    </row>
    <row r="38" spans="1:2">
      <c r="A38" s="4" t="s">
        <v>459</v>
      </c>
    </row>
    <row r="39" spans="1:2">
      <c r="A39" s="4" t="s">
        <v>455</v>
      </c>
      <c r="B39" s="10" t="n">
        <v>10.7</v>
      </c>
    </row>
    <row r="40" spans="1:2">
      <c r="A40" s="4" t="s">
        <v>450</v>
      </c>
      <c r="B40" s="7" t="n">
        <v>22</v>
      </c>
    </row>
    <row r="41" spans="1:2">
      <c r="A41" s="4" t="s">
        <v>443</v>
      </c>
      <c r="B41" s="5" t="n">
        <v>25050</v>
      </c>
    </row>
    <row r="42" spans="1:2">
      <c r="A42" s="4" t="s">
        <v>444</v>
      </c>
      <c r="B42" s="4" t="s">
        <v>460</v>
      </c>
    </row>
    <row r="43" spans="1:2">
      <c r="A43" s="4" t="s">
        <v>446</v>
      </c>
      <c r="B43" s="8" t="n">
        <v>10.81</v>
      </c>
    </row>
    <row r="44" spans="1:2">
      <c r="A44" s="4" t="s">
        <v>447</v>
      </c>
      <c r="B44" s="5" t="n">
        <v>25050</v>
      </c>
    </row>
    <row r="45" spans="1:2">
      <c r="A45" s="4" t="s">
        <v>448</v>
      </c>
      <c r="B45" s="8" t="n">
        <v>10.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80"/>
    <col customWidth="1" max="11" min="11" width="14"/>
    <col customWidth="1" max="12" min="12" width="14"/>
    <col customWidth="1" max="13" min="13" width="80"/>
  </cols>
  <sheetData>
    <row r="1" spans="1:13">
      <c r="A1" s="1" t="s">
        <v>461</v>
      </c>
      <c r="B1" s="2" t="s">
        <v>218</v>
      </c>
      <c r="C1" s="2" t="s">
        <v>305</v>
      </c>
      <c r="D1" s="2" t="s">
        <v>263</v>
      </c>
      <c r="E1" s="2" t="s">
        <v>462</v>
      </c>
      <c r="F1" s="2" t="s">
        <v>264</v>
      </c>
      <c r="G1" s="2" t="s">
        <v>219</v>
      </c>
      <c r="H1" s="2" t="s">
        <v>241</v>
      </c>
      <c r="I1" s="2" t="s">
        <v>69</v>
      </c>
      <c r="J1" s="2" t="s">
        <v>463</v>
      </c>
      <c r="K1" s="2" t="s">
        <v>464</v>
      </c>
      <c r="L1" s="2" t="s">
        <v>221</v>
      </c>
      <c r="M1" s="2" t="s">
        <v>2</v>
      </c>
    </row>
    <row r="2" spans="1:13">
      <c r="A2" s="4" t="s">
        <v>465</v>
      </c>
      <c r="D2" s="5" t="n">
        <v>47468</v>
      </c>
      <c r="F2" s="5" t="n">
        <v>20548</v>
      </c>
      <c r="G2" s="5" t="n">
        <v>51988</v>
      </c>
    </row>
    <row r="3" spans="1:13">
      <c r="A3" s="4" t="s">
        <v>466</v>
      </c>
      <c r="D3" s="7" t="n">
        <v>75000</v>
      </c>
      <c r="F3" s="7" t="n">
        <v>58000</v>
      </c>
      <c r="G3" s="7" t="n">
        <v>75000</v>
      </c>
    </row>
    <row r="4" spans="1:13">
      <c r="A4" s="4" t="s">
        <v>467</v>
      </c>
      <c r="C4" s="7" t="n">
        <v>350000</v>
      </c>
      <c r="E4" s="7" t="n">
        <v>250000</v>
      </c>
    </row>
    <row r="5" spans="1:13">
      <c r="A5" s="4" t="s">
        <v>468</v>
      </c>
      <c r="E5" s="7" t="n">
        <v>40000000</v>
      </c>
    </row>
    <row r="6" spans="1:13">
      <c r="A6" s="4" t="s">
        <v>469</v>
      </c>
    </row>
    <row r="7" spans="1:13">
      <c r="A7" s="4" t="s">
        <v>470</v>
      </c>
      <c r="M7" s="4" t="s">
        <v>471</v>
      </c>
    </row>
    <row r="8" spans="1:13">
      <c r="A8" s="4" t="s">
        <v>472</v>
      </c>
    </row>
    <row r="9" spans="1:13">
      <c r="A9" s="4" t="s">
        <v>470</v>
      </c>
      <c r="M9" s="4" t="s">
        <v>473</v>
      </c>
    </row>
    <row r="10" spans="1:13">
      <c r="A10" s="4" t="s">
        <v>474</v>
      </c>
    </row>
    <row r="11" spans="1:13">
      <c r="A11" s="4" t="s">
        <v>475</v>
      </c>
      <c r="K11" s="5" t="n">
        <v>11905</v>
      </c>
    </row>
    <row r="12" spans="1:13">
      <c r="A12" s="4" t="s">
        <v>476</v>
      </c>
      <c r="K12" s="7" t="n">
        <v>15000</v>
      </c>
    </row>
    <row r="13" spans="1:13">
      <c r="A13" s="4" t="s">
        <v>477</v>
      </c>
      <c r="H13" s="8" t="n">
        <v>5.1</v>
      </c>
    </row>
    <row r="14" spans="1:13">
      <c r="A14" s="4" t="s">
        <v>478</v>
      </c>
    </row>
    <row r="15" spans="1:13">
      <c r="A15" s="4" t="s">
        <v>479</v>
      </c>
      <c r="H15" s="5" t="n">
        <v>49019</v>
      </c>
    </row>
    <row r="16" spans="1:13">
      <c r="A16" s="4" t="s">
        <v>480</v>
      </c>
      <c r="H16" s="7" t="n">
        <v>250000</v>
      </c>
    </row>
    <row r="17" spans="1:13">
      <c r="A17" s="4" t="s">
        <v>481</v>
      </c>
    </row>
    <row r="18" spans="1:13">
      <c r="A18" s="4" t="s">
        <v>466</v>
      </c>
      <c r="J18" s="7" t="n">
        <v>500000</v>
      </c>
    </row>
    <row r="19" spans="1:13">
      <c r="A19" s="4" t="s">
        <v>475</v>
      </c>
      <c r="J19" s="5" t="n">
        <v>86207</v>
      </c>
    </row>
    <row r="20" spans="1:13">
      <c r="A20" s="4" t="s">
        <v>476</v>
      </c>
      <c r="J20" s="7" t="n">
        <v>250000</v>
      </c>
    </row>
    <row r="21" spans="1:13">
      <c r="A21" s="4" t="s">
        <v>482</v>
      </c>
      <c r="J21" s="7" t="n">
        <v>90000000</v>
      </c>
    </row>
    <row r="22" spans="1:13">
      <c r="A22" s="4" t="s">
        <v>483</v>
      </c>
      <c r="J22" s="8" t="n">
        <v>2.9</v>
      </c>
    </row>
    <row r="23" spans="1:13">
      <c r="A23" s="4" t="s">
        <v>484</v>
      </c>
      <c r="J23" s="4" t="s">
        <v>485</v>
      </c>
    </row>
    <row r="24" spans="1:13">
      <c r="A24" s="4" t="s">
        <v>486</v>
      </c>
    </row>
    <row r="25" spans="1:13">
      <c r="A25" s="4" t="s">
        <v>487</v>
      </c>
      <c r="M25" s="4" t="s">
        <v>488</v>
      </c>
    </row>
    <row r="26" spans="1:13">
      <c r="A26" s="4" t="s">
        <v>224</v>
      </c>
    </row>
    <row r="27" spans="1:13">
      <c r="A27" s="4" t="s">
        <v>489</v>
      </c>
      <c r="B27" s="7" t="n">
        <v>200000</v>
      </c>
      <c r="L27" s="7" t="n">
        <v>200000</v>
      </c>
    </row>
    <row r="28" spans="1:13">
      <c r="A28" s="4" t="s">
        <v>490</v>
      </c>
    </row>
    <row r="29" spans="1:13">
      <c r="A29" s="4" t="s">
        <v>480</v>
      </c>
      <c r="H29" s="7" t="n">
        <v>75000</v>
      </c>
    </row>
    <row r="30" spans="1:13">
      <c r="A30" s="4" t="s">
        <v>489</v>
      </c>
      <c r="I30" s="7" t="n">
        <v>6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80"/>
    <col customWidth="1" max="7" min="7" width="14"/>
  </cols>
  <sheetData>
    <row r="1" spans="1:7">
      <c r="A1" s="1" t="s">
        <v>491</v>
      </c>
      <c r="B1" s="2" t="s">
        <v>263</v>
      </c>
      <c r="C1" s="2" t="s">
        <v>264</v>
      </c>
      <c r="D1" s="2" t="s">
        <v>219</v>
      </c>
      <c r="E1" s="2" t="s">
        <v>220</v>
      </c>
      <c r="F1" s="2" t="s">
        <v>2</v>
      </c>
      <c r="G1" s="2" t="s">
        <v>25</v>
      </c>
    </row>
    <row r="2" spans="1:7">
      <c r="A2" s="4" t="s">
        <v>492</v>
      </c>
      <c r="B2" s="5" t="n">
        <v>47468</v>
      </c>
      <c r="C2" s="5" t="n">
        <v>20548</v>
      </c>
      <c r="D2" s="5" t="n">
        <v>51988</v>
      </c>
    </row>
    <row r="3" spans="1:7">
      <c r="A3" s="4" t="s">
        <v>493</v>
      </c>
      <c r="B3" s="7" t="n">
        <v>75000</v>
      </c>
      <c r="C3" s="7" t="n">
        <v>58000</v>
      </c>
      <c r="D3" s="7" t="n">
        <v>75000</v>
      </c>
    </row>
    <row r="4" spans="1:7">
      <c r="A4" s="4" t="s">
        <v>40</v>
      </c>
      <c r="F4" s="7" t="n">
        <v>0</v>
      </c>
      <c r="G4" s="7" t="n">
        <v>250000</v>
      </c>
    </row>
    <row r="5" spans="1:7">
      <c r="A5" s="4" t="s">
        <v>494</v>
      </c>
    </row>
    <row r="6" spans="1:7">
      <c r="A6" s="4" t="s">
        <v>492</v>
      </c>
      <c r="E6" s="5" t="n">
        <v>210084</v>
      </c>
    </row>
    <row r="7" spans="1:7">
      <c r="A7" s="4" t="s">
        <v>493</v>
      </c>
      <c r="E7" s="7" t="n">
        <v>250000</v>
      </c>
    </row>
    <row r="8" spans="1:7">
      <c r="A8" s="4" t="s">
        <v>495</v>
      </c>
    </row>
    <row r="9" spans="1:7">
      <c r="A9" s="4" t="s">
        <v>496</v>
      </c>
      <c r="F9" s="4" t="s">
        <v>497</v>
      </c>
    </row>
    <row r="10" spans="1:7">
      <c r="A10" s="4" t="s">
        <v>498</v>
      </c>
      <c r="F10" s="4" t="s">
        <v>499</v>
      </c>
    </row>
    <row r="11" spans="1:7">
      <c r="A11" s="4" t="s">
        <v>500</v>
      </c>
    </row>
    <row r="12" spans="1:7">
      <c r="A12" s="4" t="s">
        <v>492</v>
      </c>
      <c r="F12" s="5" t="n">
        <v>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501</v>
      </c>
      <c r="B1" s="2" t="s">
        <v>239</v>
      </c>
      <c r="C1" s="2" t="s">
        <v>502</v>
      </c>
      <c r="D1" s="2" t="s">
        <v>1</v>
      </c>
    </row>
    <row r="2" spans="1:7">
      <c r="B2" s="2" t="s">
        <v>503</v>
      </c>
      <c r="C2" s="2" t="s">
        <v>219</v>
      </c>
      <c r="D2" s="2" t="s">
        <v>2</v>
      </c>
      <c r="E2" s="2" t="s">
        <v>220</v>
      </c>
      <c r="F2" s="2" t="s">
        <v>221</v>
      </c>
      <c r="G2" s="2" t="s">
        <v>25</v>
      </c>
    </row>
    <row r="3" spans="1:7">
      <c r="A3" s="4" t="s">
        <v>418</v>
      </c>
      <c r="D3" s="5" t="n">
        <v>399000</v>
      </c>
    </row>
    <row r="4" spans="1:7">
      <c r="A4" s="4" t="s">
        <v>504</v>
      </c>
    </row>
    <row r="5" spans="1:7">
      <c r="A5" s="4" t="s">
        <v>226</v>
      </c>
      <c r="B5" s="7" t="n">
        <v>1400000</v>
      </c>
    </row>
    <row r="6" spans="1:7">
      <c r="A6" s="4" t="s">
        <v>382</v>
      </c>
      <c r="B6" s="7" t="n">
        <v>180000</v>
      </c>
    </row>
    <row r="7" spans="1:7">
      <c r="A7" s="4" t="s">
        <v>505</v>
      </c>
    </row>
    <row r="8" spans="1:7">
      <c r="A8" s="4" t="s">
        <v>418</v>
      </c>
      <c r="B8" s="5" t="n">
        <v>1500000</v>
      </c>
    </row>
    <row r="9" spans="1:7">
      <c r="A9" s="4" t="s">
        <v>506</v>
      </c>
    </row>
    <row r="10" spans="1:7">
      <c r="A10" s="4" t="s">
        <v>418</v>
      </c>
      <c r="B10" s="5" t="n">
        <v>1000000</v>
      </c>
    </row>
    <row r="11" spans="1:7">
      <c r="A11" s="4" t="s">
        <v>507</v>
      </c>
    </row>
    <row r="12" spans="1:7">
      <c r="A12" s="4" t="s">
        <v>418</v>
      </c>
      <c r="B12" s="5" t="n">
        <v>1125000</v>
      </c>
    </row>
    <row r="13" spans="1:7">
      <c r="A13" s="4" t="s">
        <v>328</v>
      </c>
    </row>
    <row r="14" spans="1:7">
      <c r="A14" s="4" t="s">
        <v>282</v>
      </c>
      <c r="E14" s="5" t="n">
        <v>535950</v>
      </c>
    </row>
    <row r="15" spans="1:7">
      <c r="A15" s="4" t="s">
        <v>508</v>
      </c>
    </row>
    <row r="16" spans="1:7">
      <c r="A16" s="4" t="s">
        <v>283</v>
      </c>
      <c r="B16" s="4" t="s">
        <v>277</v>
      </c>
    </row>
    <row r="17" spans="1:7">
      <c r="A17" s="4" t="s">
        <v>509</v>
      </c>
      <c r="B17" s="8" t="n">
        <v>0.55</v>
      </c>
    </row>
    <row r="18" spans="1:7">
      <c r="A18" s="4" t="s">
        <v>282</v>
      </c>
      <c r="B18" s="5" t="n">
        <v>308000</v>
      </c>
    </row>
    <row r="19" spans="1:7">
      <c r="A19" s="4" t="s">
        <v>235</v>
      </c>
    </row>
    <row r="20" spans="1:7">
      <c r="A20" s="4" t="s">
        <v>509</v>
      </c>
      <c r="D20" s="8" t="n">
        <v>0.55</v>
      </c>
      <c r="G20" s="8" t="n">
        <v>0.55</v>
      </c>
    </row>
    <row r="21" spans="1:7">
      <c r="A21" s="4" t="s">
        <v>282</v>
      </c>
      <c r="F21" s="5" t="n">
        <v>1345040</v>
      </c>
    </row>
    <row r="22" spans="1:7">
      <c r="A22" s="4" t="s">
        <v>381</v>
      </c>
    </row>
    <row r="23" spans="1:7">
      <c r="A23" s="4" t="s">
        <v>382</v>
      </c>
      <c r="C23" s="7" t="n">
        <v>2000000</v>
      </c>
    </row>
    <row r="24" spans="1:7">
      <c r="A24" s="4" t="s">
        <v>282</v>
      </c>
      <c r="C24" s="5" t="n">
        <v>2958460</v>
      </c>
    </row>
    <row r="25" spans="1:7">
      <c r="A25" s="4" t="s">
        <v>510</v>
      </c>
    </row>
    <row r="26" spans="1:7">
      <c r="A26" s="4" t="s">
        <v>231</v>
      </c>
      <c r="B26" s="8" t="n">
        <v>0.75</v>
      </c>
    </row>
    <row r="27" spans="1:7">
      <c r="A27" s="4" t="s">
        <v>283</v>
      </c>
      <c r="B27" s="4" t="s">
        <v>277</v>
      </c>
    </row>
    <row r="28" spans="1:7">
      <c r="A28" s="4" t="s">
        <v>509</v>
      </c>
      <c r="B28" s="8" t="n">
        <v>0.55</v>
      </c>
    </row>
    <row r="29" spans="1:7">
      <c r="A29" s="4" t="s">
        <v>511</v>
      </c>
    </row>
    <row r="30" spans="1:7">
      <c r="A30" s="4" t="s">
        <v>228</v>
      </c>
      <c r="B30" s="5" t="n">
        <v>308</v>
      </c>
    </row>
    <row r="31" spans="1:7">
      <c r="A31" s="4" t="s">
        <v>231</v>
      </c>
      <c r="B31" s="7" t="n">
        <v>5000</v>
      </c>
    </row>
    <row r="32" spans="1:7">
      <c r="A32" s="4" t="s">
        <v>512</v>
      </c>
      <c r="B32" s="8" t="n">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585945</v>
      </c>
      <c r="C4" s="4" t="s">
        <v>29</v>
      </c>
      <c r="D4" s="7" t="n">
        <v>2585945</v>
      </c>
      <c r="E4" s="4" t="s">
        <v>29</v>
      </c>
    </row>
    <row r="5" spans="1:5">
      <c r="A5" s="4" t="s">
        <v>72</v>
      </c>
      <c r="B5" s="4" t="s">
        <v>29</v>
      </c>
      <c r="C5" s="5" t="n">
        <v>439894</v>
      </c>
      <c r="D5" s="5" t="n">
        <v>173256</v>
      </c>
      <c r="E5" s="5" t="n">
        <v>513325</v>
      </c>
    </row>
    <row r="6" spans="1:5">
      <c r="A6" s="4" t="s">
        <v>73</v>
      </c>
      <c r="B6" s="5" t="n">
        <v>1059088</v>
      </c>
      <c r="C6" s="5" t="n">
        <v>402794</v>
      </c>
      <c r="D6" s="5" t="n">
        <v>1978996</v>
      </c>
      <c r="E6" s="5" t="n">
        <v>1198238</v>
      </c>
    </row>
    <row r="7" spans="1:5">
      <c r="A7" s="4" t="s">
        <v>74</v>
      </c>
      <c r="B7" s="5" t="n">
        <v>123262</v>
      </c>
      <c r="C7" s="5" t="n">
        <v>106226</v>
      </c>
      <c r="D7" s="5" t="n">
        <v>246523</v>
      </c>
      <c r="E7" s="5" t="n">
        <v>204604</v>
      </c>
    </row>
    <row r="8" spans="1:5">
      <c r="A8" s="4" t="s">
        <v>75</v>
      </c>
      <c r="B8" s="5" t="n">
        <v>3768295</v>
      </c>
      <c r="C8" s="5" t="n">
        <v>948914</v>
      </c>
      <c r="D8" s="5" t="n">
        <v>4984720</v>
      </c>
      <c r="E8" s="5" t="n">
        <v>1916167</v>
      </c>
    </row>
    <row r="9" spans="1:5">
      <c r="A9" s="4" t="s">
        <v>76</v>
      </c>
      <c r="B9" s="5" t="n">
        <v>-3768295</v>
      </c>
      <c r="C9" s="5" t="n">
        <v>-948914</v>
      </c>
      <c r="D9" s="5" t="n">
        <v>-4984720</v>
      </c>
      <c r="E9" s="5" t="n">
        <v>-1916167</v>
      </c>
    </row>
    <row r="10" spans="1:5">
      <c r="A10" s="3" t="s">
        <v>77</v>
      </c>
    </row>
    <row r="11" spans="1:5">
      <c r="A11" s="4" t="s">
        <v>78</v>
      </c>
      <c r="B11" s="5" t="n">
        <v>-5156</v>
      </c>
      <c r="C11" s="5" t="n">
        <v>-15621</v>
      </c>
      <c r="D11" s="5" t="n">
        <v>-149900</v>
      </c>
      <c r="E11" s="5" t="n">
        <v>-27274</v>
      </c>
    </row>
    <row r="12" spans="1:5">
      <c r="A12" s="4" t="s">
        <v>79</v>
      </c>
      <c r="B12" s="4" t="s">
        <v>29</v>
      </c>
      <c r="C12" s="5" t="n">
        <v>-10715</v>
      </c>
      <c r="D12" s="4" t="s">
        <v>29</v>
      </c>
      <c r="E12" s="5" t="n">
        <v>-113787</v>
      </c>
    </row>
    <row r="13" spans="1:5">
      <c r="A13" s="4" t="s">
        <v>80</v>
      </c>
      <c r="B13" s="5" t="n">
        <v>-874697</v>
      </c>
      <c r="C13" s="4" t="s">
        <v>29</v>
      </c>
      <c r="D13" s="5" t="n">
        <v>-874697</v>
      </c>
      <c r="E13" s="4" t="s">
        <v>29</v>
      </c>
    </row>
    <row r="14" spans="1:5">
      <c r="A14" s="4" t="s">
        <v>81</v>
      </c>
      <c r="B14" s="4" t="s">
        <v>29</v>
      </c>
      <c r="C14" s="5" t="n">
        <v>-195943</v>
      </c>
      <c r="D14" s="4" t="s">
        <v>29</v>
      </c>
      <c r="E14" s="5" t="n">
        <v>-195943</v>
      </c>
    </row>
    <row r="15" spans="1:5">
      <c r="A15" s="4" t="s">
        <v>82</v>
      </c>
      <c r="B15" s="5" t="n">
        <v>-879853</v>
      </c>
      <c r="C15" s="5" t="n">
        <v>-222279</v>
      </c>
      <c r="D15" s="5" t="n">
        <v>-1024597</v>
      </c>
      <c r="E15" s="5" t="n">
        <v>-337004</v>
      </c>
    </row>
    <row r="16" spans="1:5">
      <c r="A16" s="4" t="s">
        <v>83</v>
      </c>
      <c r="B16" s="5" t="n">
        <v>-4648148</v>
      </c>
      <c r="C16" s="5" t="n">
        <v>-1171193</v>
      </c>
      <c r="D16" s="5" t="n">
        <v>-6009317</v>
      </c>
      <c r="E16" s="5" t="n">
        <v>-2253171</v>
      </c>
    </row>
    <row r="17" spans="1:5">
      <c r="A17" s="4" t="s">
        <v>84</v>
      </c>
      <c r="B17" s="4" t="s">
        <v>29</v>
      </c>
      <c r="C17" s="4" t="s">
        <v>29</v>
      </c>
      <c r="D17" s="4" t="s">
        <v>29</v>
      </c>
      <c r="E17" s="5" t="n">
        <v>800</v>
      </c>
    </row>
    <row r="18" spans="1:5">
      <c r="A18" s="4" t="s">
        <v>85</v>
      </c>
      <c r="B18" s="7" t="n">
        <v>-4648148</v>
      </c>
      <c r="C18" s="7" t="n">
        <v>-1171193</v>
      </c>
      <c r="D18" s="7" t="n">
        <v>-6009317</v>
      </c>
      <c r="E18" s="7" t="n">
        <v>-2253971</v>
      </c>
    </row>
    <row r="19" spans="1:5">
      <c r="A19" s="4" t="s">
        <v>86</v>
      </c>
      <c r="B19" s="8" t="n">
        <v>-0.43</v>
      </c>
      <c r="C19" s="8" t="n">
        <v>-0.12</v>
      </c>
      <c r="D19" s="8" t="n">
        <v>-0.5600000000000001</v>
      </c>
      <c r="E19" s="8" t="n">
        <v>-0.24</v>
      </c>
    </row>
    <row r="20" spans="1:5">
      <c r="A20" s="4" t="s">
        <v>87</v>
      </c>
      <c r="B20" s="5" t="n">
        <v>10821230</v>
      </c>
      <c r="C20" s="5" t="n">
        <v>9733078</v>
      </c>
      <c r="D20" s="5" t="n">
        <v>10672082</v>
      </c>
      <c r="E20" s="5" t="n">
        <v>95679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47"/>
    <col customWidth="1" max="6" min="6" width="29"/>
    <col customWidth="1" max="7" min="7" width="13"/>
  </cols>
  <sheetData>
    <row r="1" spans="1:7">
      <c r="A1" s="1" t="s">
        <v>88</v>
      </c>
      <c r="B1" s="2" t="s">
        <v>89</v>
      </c>
      <c r="C1" s="2" t="s">
        <v>90</v>
      </c>
      <c r="D1" s="2" t="s">
        <v>91</v>
      </c>
      <c r="E1" s="2" t="s">
        <v>92</v>
      </c>
      <c r="F1" s="2" t="s">
        <v>93</v>
      </c>
      <c r="G1" s="2" t="s">
        <v>94</v>
      </c>
    </row>
    <row r="2" spans="1:7">
      <c r="A2" s="4" t="s">
        <v>95</v>
      </c>
      <c r="B2" s="4" t="s">
        <v>29</v>
      </c>
      <c r="C2" s="7" t="n">
        <v>63127</v>
      </c>
      <c r="D2" s="7" t="n">
        <v>8413823</v>
      </c>
      <c r="E2" s="4" t="s">
        <v>29</v>
      </c>
      <c r="F2" s="7" t="n">
        <v>-8028707</v>
      </c>
      <c r="G2" s="7" t="n">
        <v>448243</v>
      </c>
    </row>
    <row r="3" spans="1:7">
      <c r="A3" s="4" t="s">
        <v>96</v>
      </c>
      <c r="B3" s="4" t="s">
        <v>29</v>
      </c>
      <c r="C3" s="5" t="n">
        <v>10521278</v>
      </c>
    </row>
    <row r="4" spans="1:7">
      <c r="A4" s="4" t="s">
        <v>97</v>
      </c>
      <c r="B4" s="7" t="n">
        <v>28</v>
      </c>
      <c r="C4" s="4" t="s">
        <v>29</v>
      </c>
      <c r="D4" s="5" t="n">
        <v>12258197</v>
      </c>
      <c r="E4" s="4" t="s">
        <v>29</v>
      </c>
      <c r="F4" s="4" t="s">
        <v>29</v>
      </c>
      <c r="G4" s="5" t="n">
        <v>12258225</v>
      </c>
    </row>
    <row r="5" spans="1:7">
      <c r="A5" s="4" t="s">
        <v>98</v>
      </c>
      <c r="B5" s="5" t="n">
        <v>2812</v>
      </c>
      <c r="C5" s="4" t="s">
        <v>29</v>
      </c>
    </row>
    <row r="6" spans="1:7">
      <c r="A6" s="4" t="s">
        <v>99</v>
      </c>
      <c r="B6" s="4" t="s">
        <v>29</v>
      </c>
      <c r="C6" s="4" t="s">
        <v>29</v>
      </c>
      <c r="D6" s="5" t="n">
        <v>-31106896</v>
      </c>
      <c r="E6" s="5" t="n">
        <v>31106896</v>
      </c>
      <c r="F6" s="4" t="s">
        <v>29</v>
      </c>
      <c r="G6" s="4" t="s">
        <v>29</v>
      </c>
    </row>
    <row r="7" spans="1:7">
      <c r="A7" s="4" t="s">
        <v>100</v>
      </c>
      <c r="B7" s="7" t="n">
        <v>7</v>
      </c>
      <c r="C7" s="4" t="s">
        <v>29</v>
      </c>
      <c r="D7" s="5" t="n">
        <v>3437728</v>
      </c>
      <c r="E7" s="4" t="s">
        <v>29</v>
      </c>
      <c r="F7" s="4" t="s">
        <v>29</v>
      </c>
      <c r="G7" s="5" t="n">
        <v>3437735</v>
      </c>
    </row>
    <row r="8" spans="1:7">
      <c r="A8" s="4" t="s">
        <v>101</v>
      </c>
      <c r="B8" s="5" t="n">
        <v>687</v>
      </c>
      <c r="C8" s="4" t="s">
        <v>29</v>
      </c>
    </row>
    <row r="9" spans="1:7">
      <c r="A9" s="4" t="s">
        <v>102</v>
      </c>
      <c r="B9" s="4" t="s">
        <v>29</v>
      </c>
      <c r="C9" s="4" t="s">
        <v>29</v>
      </c>
      <c r="D9" s="4" t="s">
        <v>29</v>
      </c>
      <c r="E9" s="4" t="s">
        <v>29</v>
      </c>
      <c r="F9" s="4" t="s">
        <v>29</v>
      </c>
      <c r="G9" s="4" t="s">
        <v>29</v>
      </c>
    </row>
    <row r="10" spans="1:7">
      <c r="A10" s="4" t="s">
        <v>103</v>
      </c>
      <c r="B10" s="4" t="s">
        <v>29</v>
      </c>
      <c r="C10" s="5" t="n">
        <v>433334</v>
      </c>
    </row>
    <row r="11" spans="1:7">
      <c r="A11" s="4" t="s">
        <v>104</v>
      </c>
      <c r="B11" s="4" t="s">
        <v>29</v>
      </c>
      <c r="C11" s="4" t="s">
        <v>29</v>
      </c>
      <c r="D11" s="4" t="s">
        <v>29</v>
      </c>
      <c r="E11" s="4" t="s">
        <v>29</v>
      </c>
      <c r="F11" s="4" t="s">
        <v>29</v>
      </c>
      <c r="G11" s="4" t="s">
        <v>29</v>
      </c>
    </row>
    <row r="12" spans="1:7">
      <c r="A12" s="4" t="s">
        <v>105</v>
      </c>
      <c r="B12" s="4" t="s">
        <v>29</v>
      </c>
      <c r="C12" s="5" t="n">
        <v>25000</v>
      </c>
    </row>
    <row r="13" spans="1:7">
      <c r="A13" s="4" t="s">
        <v>106</v>
      </c>
      <c r="B13" s="4" t="s">
        <v>29</v>
      </c>
      <c r="C13" s="4" t="s">
        <v>29</v>
      </c>
      <c r="D13" s="4" t="s">
        <v>29</v>
      </c>
      <c r="E13" s="5" t="n">
        <v>1494469</v>
      </c>
      <c r="F13" s="4" t="s">
        <v>29</v>
      </c>
      <c r="G13" s="5" t="n">
        <v>1494469</v>
      </c>
    </row>
    <row r="14" spans="1:7">
      <c r="A14" s="4" t="s">
        <v>107</v>
      </c>
      <c r="B14" s="4" t="s">
        <v>29</v>
      </c>
      <c r="C14" s="7" t="n">
        <v>1261</v>
      </c>
      <c r="D14" s="5" t="n">
        <v>248739</v>
      </c>
      <c r="E14" s="4" t="s">
        <v>29</v>
      </c>
      <c r="F14" s="4" t="s">
        <v>29</v>
      </c>
      <c r="G14" s="5" t="n">
        <v>250000</v>
      </c>
    </row>
    <row r="15" spans="1:7">
      <c r="A15" s="4" t="s">
        <v>108</v>
      </c>
      <c r="B15" s="4" t="s">
        <v>29</v>
      </c>
      <c r="C15" s="5" t="n">
        <v>210084</v>
      </c>
    </row>
    <row r="16" spans="1:7">
      <c r="A16" s="4" t="s">
        <v>109</v>
      </c>
      <c r="B16" s="4" t="s">
        <v>29</v>
      </c>
      <c r="C16" s="7" t="n">
        <v>312</v>
      </c>
      <c r="D16" s="5" t="n">
        <v>74688</v>
      </c>
      <c r="E16" s="4" t="s">
        <v>29</v>
      </c>
      <c r="F16" s="4" t="s">
        <v>29</v>
      </c>
      <c r="G16" s="5" t="n">
        <v>75000</v>
      </c>
    </row>
    <row r="17" spans="1:7">
      <c r="A17" s="4" t="s">
        <v>110</v>
      </c>
      <c r="B17" s="4" t="s">
        <v>29</v>
      </c>
      <c r="C17" s="5" t="n">
        <v>51988</v>
      </c>
    </row>
    <row r="18" spans="1:7">
      <c r="A18" s="4" t="s">
        <v>111</v>
      </c>
      <c r="B18" s="4" t="s">
        <v>29</v>
      </c>
      <c r="C18" s="4" t="s">
        <v>29</v>
      </c>
      <c r="D18" s="4" t="s">
        <v>29</v>
      </c>
      <c r="E18" s="4" t="s">
        <v>29</v>
      </c>
      <c r="F18" s="5" t="n">
        <v>-270620</v>
      </c>
      <c r="G18" s="5" t="n">
        <v>-270620</v>
      </c>
    </row>
    <row r="19" spans="1:7">
      <c r="A19" s="4" t="s">
        <v>112</v>
      </c>
      <c r="B19" s="4" t="s">
        <v>29</v>
      </c>
      <c r="C19" s="4" t="s">
        <v>29</v>
      </c>
      <c r="D19" s="5" t="n">
        <v>493038</v>
      </c>
      <c r="E19" s="4" t="s">
        <v>29</v>
      </c>
      <c r="F19" s="4" t="s">
        <v>29</v>
      </c>
      <c r="G19" s="5" t="n">
        <v>493038</v>
      </c>
    </row>
    <row r="20" spans="1:7">
      <c r="A20" s="4" t="s">
        <v>113</v>
      </c>
      <c r="B20" s="4" t="s">
        <v>29</v>
      </c>
      <c r="C20" s="4" t="s">
        <v>29</v>
      </c>
      <c r="D20" s="5" t="n">
        <v>-46311</v>
      </c>
      <c r="E20" s="4" t="s">
        <v>29</v>
      </c>
      <c r="F20" s="4" t="s">
        <v>29</v>
      </c>
      <c r="G20" s="5" t="n">
        <v>-46311</v>
      </c>
    </row>
    <row r="21" spans="1:7">
      <c r="A21" s="4" t="s">
        <v>114</v>
      </c>
      <c r="B21" s="5" t="n">
        <v>-9</v>
      </c>
      <c r="C21" s="4" t="s">
        <v>29</v>
      </c>
    </row>
    <row r="22" spans="1:7">
      <c r="A22" s="4" t="s">
        <v>85</v>
      </c>
      <c r="B22" s="4" t="s">
        <v>29</v>
      </c>
      <c r="C22" s="4" t="s">
        <v>29</v>
      </c>
      <c r="D22" s="4" t="s">
        <v>29</v>
      </c>
      <c r="E22" s="4" t="s">
        <v>29</v>
      </c>
      <c r="F22" s="5" t="n">
        <v>-6009317</v>
      </c>
      <c r="G22" s="5" t="n">
        <v>-6009317</v>
      </c>
    </row>
    <row r="23" spans="1:7">
      <c r="A23" s="4" t="s">
        <v>115</v>
      </c>
      <c r="B23" s="7" t="n">
        <v>35</v>
      </c>
      <c r="C23" s="7" t="n">
        <v>64700</v>
      </c>
      <c r="D23" s="7" t="n">
        <v>-6226994</v>
      </c>
      <c r="E23" s="7" t="n">
        <v>32601365</v>
      </c>
      <c r="F23" s="7" t="n">
        <v>-14308644</v>
      </c>
      <c r="G23" s="7" t="n">
        <v>12130462</v>
      </c>
    </row>
    <row r="24" spans="1:7">
      <c r="A24" s="4" t="s">
        <v>116</v>
      </c>
      <c r="B24" s="5" t="n">
        <v>3490</v>
      </c>
      <c r="C24" s="5" t="n">
        <v>11241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69</v>
      </c>
    </row>
    <row r="3" spans="1:3">
      <c r="A3" s="3" t="s">
        <v>118</v>
      </c>
    </row>
    <row r="4" spans="1:3">
      <c r="A4" s="4" t="s">
        <v>85</v>
      </c>
      <c r="B4" s="7" t="n">
        <v>-6009317</v>
      </c>
      <c r="C4" s="7" t="n">
        <v>-2253971</v>
      </c>
    </row>
    <row r="5" spans="1:3">
      <c r="A5" s="3" t="s">
        <v>119</v>
      </c>
    </row>
    <row r="6" spans="1:3">
      <c r="A6" s="4" t="s">
        <v>112</v>
      </c>
      <c r="B6" s="5" t="n">
        <v>493038</v>
      </c>
      <c r="C6" s="5" t="n">
        <v>88968</v>
      </c>
    </row>
    <row r="7" spans="1:3">
      <c r="A7" s="4" t="s">
        <v>120</v>
      </c>
      <c r="B7" s="4" t="s">
        <v>29</v>
      </c>
      <c r="C7" s="5" t="n">
        <v>54000</v>
      </c>
    </row>
    <row r="8" spans="1:3">
      <c r="A8" s="4" t="s">
        <v>121</v>
      </c>
      <c r="B8" s="5" t="n">
        <v>250000</v>
      </c>
      <c r="C8" s="4" t="s">
        <v>29</v>
      </c>
    </row>
    <row r="9" spans="1:3">
      <c r="A9" s="4" t="s">
        <v>122</v>
      </c>
      <c r="B9" s="5" t="n">
        <v>375000</v>
      </c>
      <c r="C9" s="4" t="s">
        <v>29</v>
      </c>
    </row>
    <row r="10" spans="1:3">
      <c r="A10" s="4" t="s">
        <v>123</v>
      </c>
      <c r="B10" s="5" t="n">
        <v>75000</v>
      </c>
      <c r="C10" s="4" t="s">
        <v>29</v>
      </c>
    </row>
    <row r="11" spans="1:3">
      <c r="A11" s="4" t="s">
        <v>124</v>
      </c>
      <c r="B11" s="5" t="n">
        <v>246523</v>
      </c>
      <c r="C11" s="5" t="n">
        <v>204604</v>
      </c>
    </row>
    <row r="12" spans="1:3">
      <c r="A12" s="4" t="s">
        <v>125</v>
      </c>
      <c r="B12" s="5" t="n">
        <v>113171</v>
      </c>
      <c r="C12" s="4" t="s">
        <v>29</v>
      </c>
    </row>
    <row r="13" spans="1:3">
      <c r="A13" s="4" t="s">
        <v>126</v>
      </c>
      <c r="B13" s="5" t="n">
        <v>438</v>
      </c>
      <c r="C13" s="4" t="s">
        <v>29</v>
      </c>
    </row>
    <row r="14" spans="1:3">
      <c r="A14" s="4" t="s">
        <v>127</v>
      </c>
      <c r="B14" s="5" t="n">
        <v>36729</v>
      </c>
      <c r="C14" s="4" t="s">
        <v>29</v>
      </c>
    </row>
    <row r="15" spans="1:3">
      <c r="A15" s="4" t="s">
        <v>80</v>
      </c>
      <c r="B15" s="5" t="n">
        <v>874697</v>
      </c>
      <c r="C15" s="4" t="s">
        <v>29</v>
      </c>
    </row>
    <row r="16" spans="1:3">
      <c r="A16" s="4" t="s">
        <v>128</v>
      </c>
      <c r="B16" s="4" t="s">
        <v>29</v>
      </c>
      <c r="C16" s="5" t="n">
        <v>113787</v>
      </c>
    </row>
    <row r="17" spans="1:3">
      <c r="A17" s="4" t="s">
        <v>81</v>
      </c>
      <c r="B17" s="4" t="s">
        <v>29</v>
      </c>
      <c r="C17" s="5" t="n">
        <v>195943</v>
      </c>
    </row>
    <row r="18" spans="1:3">
      <c r="A18" s="3" t="s">
        <v>129</v>
      </c>
    </row>
    <row r="19" spans="1:3">
      <c r="A19" s="4" t="s">
        <v>28</v>
      </c>
      <c r="B19" s="5" t="n">
        <v>-79767</v>
      </c>
      <c r="C19" s="4" t="s">
        <v>29</v>
      </c>
    </row>
    <row r="20" spans="1:3">
      <c r="A20" s="4" t="s">
        <v>30</v>
      </c>
      <c r="B20" s="5" t="n">
        <v>-193128</v>
      </c>
      <c r="C20" s="5" t="n">
        <v>41374</v>
      </c>
    </row>
    <row r="21" spans="1:3">
      <c r="A21" s="4" t="s">
        <v>38</v>
      </c>
      <c r="B21" s="5" t="n">
        <v>161265</v>
      </c>
      <c r="C21" s="5" t="n">
        <v>330351</v>
      </c>
    </row>
    <row r="22" spans="1:3">
      <c r="A22" s="4" t="s">
        <v>40</v>
      </c>
      <c r="B22" s="5" t="n">
        <v>-329357</v>
      </c>
      <c r="C22" s="5" t="n">
        <v>298491</v>
      </c>
    </row>
    <row r="23" spans="1:3">
      <c r="A23" s="4" t="s">
        <v>130</v>
      </c>
      <c r="B23" s="5" t="n">
        <v>-320000</v>
      </c>
      <c r="C23" s="4" t="s">
        <v>29</v>
      </c>
    </row>
    <row r="24" spans="1:3">
      <c r="A24" s="4" t="s">
        <v>42</v>
      </c>
      <c r="B24" s="5" t="n">
        <v>200000</v>
      </c>
      <c r="C24" s="4" t="s">
        <v>29</v>
      </c>
    </row>
    <row r="25" spans="1:3">
      <c r="A25" s="4" t="s">
        <v>131</v>
      </c>
      <c r="B25" s="5" t="n">
        <v>249565</v>
      </c>
      <c r="C25" s="5" t="n">
        <v>193966</v>
      </c>
    </row>
    <row r="26" spans="1:3">
      <c r="A26" s="4" t="s">
        <v>132</v>
      </c>
      <c r="B26" s="5" t="n">
        <v>-3856143</v>
      </c>
      <c r="C26" s="5" t="n">
        <v>-732487</v>
      </c>
    </row>
    <row r="27" spans="1:3">
      <c r="A27" s="3" t="s">
        <v>133</v>
      </c>
    </row>
    <row r="28" spans="1:3">
      <c r="A28" s="4" t="s">
        <v>134</v>
      </c>
      <c r="B28" s="5" t="n">
        <v>-10504</v>
      </c>
      <c r="C28" s="4" t="s">
        <v>29</v>
      </c>
    </row>
    <row r="29" spans="1:3">
      <c r="A29" s="4" t="s">
        <v>135</v>
      </c>
      <c r="B29" s="4" t="s">
        <v>29</v>
      </c>
      <c r="C29" s="5" t="n">
        <v>-300000</v>
      </c>
    </row>
    <row r="30" spans="1:3">
      <c r="A30" s="4" t="s">
        <v>136</v>
      </c>
      <c r="B30" s="5" t="n">
        <v>-10504</v>
      </c>
      <c r="C30" s="5" t="n">
        <v>-300000</v>
      </c>
    </row>
    <row r="31" spans="1:3">
      <c r="A31" s="3" t="s">
        <v>137</v>
      </c>
    </row>
    <row r="32" spans="1:3">
      <c r="A32" s="4" t="s">
        <v>138</v>
      </c>
      <c r="B32" s="5" t="n">
        <v>12258225</v>
      </c>
      <c r="C32" s="4" t="s">
        <v>29</v>
      </c>
    </row>
    <row r="33" spans="1:3">
      <c r="A33" s="4" t="s">
        <v>139</v>
      </c>
      <c r="B33" s="4" t="s">
        <v>29</v>
      </c>
      <c r="C33" s="5" t="n">
        <v>250000</v>
      </c>
    </row>
    <row r="34" spans="1:3">
      <c r="A34" s="4" t="s">
        <v>140</v>
      </c>
      <c r="B34" s="4" t="s">
        <v>29</v>
      </c>
      <c r="C34" s="5" t="n">
        <v>80410</v>
      </c>
    </row>
    <row r="35" spans="1:3">
      <c r="A35" s="4" t="s">
        <v>141</v>
      </c>
      <c r="B35" s="4" t="s">
        <v>29</v>
      </c>
      <c r="C35" s="5" t="n">
        <v>400000</v>
      </c>
    </row>
    <row r="36" spans="1:3">
      <c r="A36" s="4" t="s">
        <v>142</v>
      </c>
      <c r="B36" s="4" t="s">
        <v>29</v>
      </c>
      <c r="C36" s="5" t="n">
        <v>290000</v>
      </c>
    </row>
    <row r="37" spans="1:3">
      <c r="A37" s="4" t="s">
        <v>143</v>
      </c>
      <c r="B37" s="4" t="s">
        <v>29</v>
      </c>
      <c r="C37" s="5" t="n">
        <v>170643</v>
      </c>
    </row>
    <row r="38" spans="1:3">
      <c r="A38" s="4" t="s">
        <v>144</v>
      </c>
      <c r="B38" s="5" t="n">
        <v>-143834</v>
      </c>
      <c r="C38" s="4" t="s">
        <v>29</v>
      </c>
    </row>
    <row r="39" spans="1:3">
      <c r="A39" s="4" t="s">
        <v>145</v>
      </c>
      <c r="B39" s="5" t="n">
        <v>12114391</v>
      </c>
      <c r="C39" s="5" t="n">
        <v>1191053</v>
      </c>
    </row>
    <row r="40" spans="1:3">
      <c r="A40" s="4" t="s">
        <v>146</v>
      </c>
      <c r="B40" s="5" t="n">
        <v>8247744</v>
      </c>
      <c r="C40" s="5" t="n">
        <v>158566</v>
      </c>
    </row>
    <row r="41" spans="1:3">
      <c r="A41" s="4" t="s">
        <v>147</v>
      </c>
      <c r="B41" s="5" t="n">
        <v>106378</v>
      </c>
      <c r="C41" s="5" t="n">
        <v>105347</v>
      </c>
    </row>
    <row r="42" spans="1:3">
      <c r="A42" s="4" t="s">
        <v>148</v>
      </c>
      <c r="B42" s="5" t="n">
        <v>8354122</v>
      </c>
      <c r="C42" s="5" t="n">
        <v>263913</v>
      </c>
    </row>
    <row r="43" spans="1:3">
      <c r="A43" s="3" t="s">
        <v>149</v>
      </c>
    </row>
    <row r="44" spans="1:3">
      <c r="A44" s="4" t="s">
        <v>150</v>
      </c>
      <c r="B44" s="4" t="s">
        <v>29</v>
      </c>
      <c r="C44" s="5" t="n">
        <v>800</v>
      </c>
    </row>
    <row r="45" spans="1:3">
      <c r="A45" s="3" t="s">
        <v>151</v>
      </c>
    </row>
    <row r="46" spans="1:3">
      <c r="A46" s="4" t="s">
        <v>152</v>
      </c>
      <c r="B46" s="5" t="n">
        <v>1494469</v>
      </c>
      <c r="C46" s="4" t="s">
        <v>29</v>
      </c>
    </row>
    <row r="47" spans="1:3">
      <c r="A47" s="4" t="s">
        <v>153</v>
      </c>
      <c r="B47" s="4" t="s">
        <v>29</v>
      </c>
      <c r="C47" s="5" t="n">
        <v>947714</v>
      </c>
    </row>
    <row r="48" spans="1:3">
      <c r="A48" s="4" t="s">
        <v>154</v>
      </c>
      <c r="B48" s="4" t="s">
        <v>29</v>
      </c>
      <c r="C48" s="5" t="n">
        <v>31404</v>
      </c>
    </row>
    <row r="49" spans="1:3">
      <c r="A49" s="4" t="s">
        <v>155</v>
      </c>
      <c r="B49" s="4" t="s">
        <v>29</v>
      </c>
      <c r="C49" s="5" t="n">
        <v>55247</v>
      </c>
    </row>
    <row r="50" spans="1:3">
      <c r="A50" s="4" t="s">
        <v>156</v>
      </c>
      <c r="B50" s="5" t="n">
        <v>3437735</v>
      </c>
      <c r="C50" s="4" t="s">
        <v>29</v>
      </c>
    </row>
    <row r="51" spans="1:3">
      <c r="A51" s="4" t="s">
        <v>157</v>
      </c>
      <c r="B51" s="5" t="n">
        <v>31106896</v>
      </c>
      <c r="C51" s="4" t="s">
        <v>29</v>
      </c>
    </row>
    <row r="52" spans="1:3">
      <c r="A52" s="4" t="s">
        <v>158</v>
      </c>
      <c r="B52" s="7" t="n">
        <v>270620</v>
      </c>
      <c r="C52"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7:22:39Z</dcterms:created>
  <dcterms:modified xmlns:dcterms="http://purl.org/dc/terms/" xmlns:xsi="http://www.w3.org/2001/XMLSchema-instance" xsi:type="dcterms:W3CDTF">2018-08-10T17:22:39Z</dcterms:modified>
</cp:coreProperties>
</file>